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Description of" sheetId="8" r:id="rId8"/>
    <s:sheet name="Significant Accounting Policies" sheetId="9" r:id="rId9"/>
    <s:sheet name="Investments and Fair Value Meas" sheetId="10" r:id="rId10"/>
    <s:sheet name="Fixed Assets" sheetId="11" r:id="rId11"/>
    <s:sheet name="Commitments and Contingencies" sheetId="12" r:id="rId12"/>
    <s:sheet name="Stock-Based Awards" sheetId="13" r:id="rId13"/>
    <s:sheet name="Employee Benefit Plans" sheetId="14" r:id="rId14"/>
    <s:sheet name="Earnings Per Share" sheetId="15" r:id="rId15"/>
    <s:sheet name="Income Taxes" sheetId="16" r:id="rId16"/>
    <s:sheet name="Shares Repurchased" sheetId="17" r:id="rId17"/>
    <s:sheet name="Acquisition and Goodwill" sheetId="18" r:id="rId18"/>
    <s:sheet name="Subsequent Event" sheetId="19" r:id="rId19"/>
    <s:sheet name="Significant Accounting Polici20" sheetId="20" r:id="rId20"/>
    <s:sheet name="Significant Accounting Polici21" sheetId="21" r:id="rId21"/>
    <s:sheet name="Investments and Fair Value Me22" sheetId="22" r:id="rId22"/>
    <s:sheet name="Fixed Assets (Tables)" sheetId="23" r:id="rId23"/>
    <s:sheet name="Commitments and Contingencies (" sheetId="24" r:id="rId24"/>
    <s:sheet name="Stock-Based Awards (Tables)" sheetId="25" r:id="rId25"/>
    <s:sheet name="Employee Benefit Plans (Tables)" sheetId="26" r:id="rId26"/>
    <s:sheet name="Earnings Per Share (Tables)" sheetId="27" r:id="rId27"/>
    <s:sheet name="Income Taxes (Tables)" sheetId="28" r:id="rId28"/>
    <s:sheet name="Acquisition and Goodwill (Table" sheetId="29" r:id="rId29"/>
    <s:sheet name="Significant Accounting Polici30" sheetId="30" r:id="rId30"/>
    <s:sheet name="Significant Accounting Polici31" sheetId="31" r:id="rId31"/>
    <s:sheet name="Investments and Fair Value Me32" sheetId="32" r:id="rId32"/>
    <s:sheet name="Investments and Fair Value Me33" sheetId="33" r:id="rId33"/>
    <s:sheet name="Investments and Fair Value Me34" sheetId="34" r:id="rId34"/>
    <s:sheet name="Investments and Fair Value Me35" sheetId="35" r:id="rId35"/>
    <s:sheet name="Fixed Assets - Schedule of Fixe" sheetId="36" r:id="rId36"/>
    <s:sheet name="Commitments and Contingencies -" sheetId="37" r:id="rId37"/>
    <s:sheet name="Commitments and Contingencies38" sheetId="38" r:id="rId38"/>
    <s:sheet name="Stock-Based Awards - Additional" sheetId="39" r:id="rId39"/>
    <s:sheet name="Stock-Based Awards - Summary of" sheetId="40" r:id="rId40"/>
    <s:sheet name="Stock-Based Awards - Summary 41" sheetId="41" r:id="rId41"/>
    <s:sheet name="Stock-Based Awards - Summary 42" sheetId="42" r:id="rId42"/>
    <s:sheet name="Stock-Based Awards - Summary 43" sheetId="43" r:id="rId43"/>
    <s:sheet name="Stock-Based Awards - Summary 44" sheetId="44" r:id="rId44"/>
    <s:sheet name="Employee Benefit Plans - Summar" sheetId="45" r:id="rId45"/>
    <s:sheet name="Earnings Per Share - Reconcilia" sheetId="46" r:id="rId46"/>
    <s:sheet name="Earnings Per Share - Additional" sheetId="47" r:id="rId47"/>
    <s:sheet name="Income Taxes - Components of Cu" sheetId="48" r:id="rId48"/>
    <s:sheet name="Income Taxes - Schedule of Net " sheetId="49" r:id="rId49"/>
    <s:sheet name="Income Taxes - Additional Infor" sheetId="50" r:id="rId50"/>
    <s:sheet name="Income Taxes - Schedule of Ne51" sheetId="51" r:id="rId51"/>
    <s:sheet name="Income Taxes - Schedule of Annu" sheetId="52" r:id="rId52"/>
    <s:sheet name="Income Taxes - Schedule of Reco" sheetId="53" r:id="rId53"/>
    <s:sheet name="Income Taxes - Deferred Tax Ass" sheetId="54" r:id="rId54"/>
    <s:sheet name="Income Taxes - Reconciliation o" sheetId="55" r:id="rId55"/>
    <s:sheet name="Shares Repurchased - Additional" sheetId="56" r:id="rId56"/>
    <s:sheet name="Acquisition and Goodwill - Addi" sheetId="57" r:id="rId57"/>
    <s:sheet name="Acquisition and Goodwill - Summ" sheetId="58" r:id="rId58"/>
    <s:sheet name="Subsequent Event - Additional I" sheetId="59" r:id="rId59"/>
  </s:sheets>
  <s:definedNames/>
  <s:calcPr calcId="124519" calcMode="auto" fullCalcOnLoad="1"/>
</s:workbook>
</file>

<file path=xl/sharedStrings.xml><?xml version="1.0" encoding="utf-8"?>
<sst xmlns="http://schemas.openxmlformats.org/spreadsheetml/2006/main" uniqueCount="563">
  <si>
    <t>Document and Entity Information - USD ($)</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WETF</t>
  </si>
  <si>
    <t>Entity Registrant Name</t>
  </si>
  <si>
    <t>WisdomTree Investment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t>
  </si>
  <si>
    <t>Other current assets</t>
  </si>
  <si>
    <t>Total current assets</t>
  </si>
  <si>
    <t>Fixed assets, net</t>
  </si>
  <si>
    <t>Investments</t>
  </si>
  <si>
    <t>Deferred tax asset, net</t>
  </si>
  <si>
    <t>Goodwill</t>
  </si>
  <si>
    <t>Other noncurrent assets</t>
  </si>
  <si>
    <t>Total assets</t>
  </si>
  <si>
    <t>Current liabilities:</t>
  </si>
  <si>
    <t>Fund management and administration payable</t>
  </si>
  <si>
    <t>Compensation and benefits payable</t>
  </si>
  <si>
    <t>Accounts payable and other liabilities</t>
  </si>
  <si>
    <t>Total current liabilities:</t>
  </si>
  <si>
    <t>Acquisition payable</t>
  </si>
  <si>
    <t>Deferred rent payable</t>
  </si>
  <si>
    <t>Total liabilities</t>
  </si>
  <si>
    <t>Stockholders' equity:</t>
  </si>
  <si>
    <t>Preferred stock, par value $0.01; 2,000 shares authorized:</t>
  </si>
  <si>
    <t xml:space="preserve"> </t>
  </si>
  <si>
    <t>Common stock, par value $0.01; 250,000 shares authorized; issued: 138,415 and 134,959; outstanding: 136,794 and 133,445</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 USD ($) shares in Thousands, $ in Thousands</t>
  </si>
  <si>
    <t>Dec. 31, 2013</t>
  </si>
  <si>
    <t>Revenues:</t>
  </si>
  <si>
    <t>ETF advisory fees</t>
  </si>
  <si>
    <t>Other income</t>
  </si>
  <si>
    <t>Total revenues</t>
  </si>
  <si>
    <t>Expenses:</t>
  </si>
  <si>
    <t>Compensation and benefits</t>
  </si>
  <si>
    <t>Fund management and administration</t>
  </si>
  <si>
    <t>Marketing and advertising</t>
  </si>
  <si>
    <t>Sales and business development</t>
  </si>
  <si>
    <t>Professional and consulting fees</t>
  </si>
  <si>
    <t>Occupancy, communications, and equipment</t>
  </si>
  <si>
    <t>Depreciation and amortization</t>
  </si>
  <si>
    <t>Third party sharing arrangements</t>
  </si>
  <si>
    <t>Acquisition contingent payment</t>
  </si>
  <si>
    <t>Other</t>
  </si>
  <si>
    <t>Total expenses</t>
  </si>
  <si>
    <t>Income before taxes</t>
  </si>
  <si>
    <t>Income tax expense</t>
  </si>
  <si>
    <t>Net income</t>
  </si>
  <si>
    <t>Net income per share - basic</t>
  </si>
  <si>
    <t>Net income per share - diluted</t>
  </si>
  <si>
    <t>Weighted-average common shares - basic</t>
  </si>
  <si>
    <t>Weighted-average common shares - diluted</t>
  </si>
  <si>
    <t>Cash dividends declared per common share</t>
  </si>
  <si>
    <t>Consolidated Statements of Comprehensive Income - USD ($) $ in Thousands</t>
  </si>
  <si>
    <t>Comprehensive income</t>
  </si>
  <si>
    <t>Other comprehensive loss</t>
  </si>
  <si>
    <t>Foreign currency translation adjustment</t>
  </si>
  <si>
    <t>Consolidated Statements of Stockholders' Equity - USD ($) $ in Thousands</t>
  </si>
  <si>
    <t>Total</t>
  </si>
  <si>
    <t>Common Stock [Member]</t>
  </si>
  <si>
    <t>Additional Paid-In Capital [Member]</t>
  </si>
  <si>
    <t>Comprehensive Loss [Member]</t>
  </si>
  <si>
    <t>Accumulated Deficit [Member]</t>
  </si>
  <si>
    <t>Balance at Dec. 31, 2012</t>
  </si>
  <si>
    <t>Balance, shares at Dec. 31, 2012</t>
  </si>
  <si>
    <t>Restricted stock issued, net</t>
  </si>
  <si>
    <t>Restricted stock issued net, shares</t>
  </si>
  <si>
    <t>Shares repurchased</t>
  </si>
  <si>
    <t>Shares repurchased, shares</t>
  </si>
  <si>
    <t>Exercise of stock options, net</t>
  </si>
  <si>
    <t>Exercise of stock options net, shares</t>
  </si>
  <si>
    <t>Stock-based compensation</t>
  </si>
  <si>
    <t>Balance at Dec. 31, 2013</t>
  </si>
  <si>
    <t>Balance, shares at Dec. 31, 2013</t>
  </si>
  <si>
    <t>Tax benefit from stock option exercised and vested restricted shares</t>
  </si>
  <si>
    <t>Dividends</t>
  </si>
  <si>
    <t>Balance at Dec. 31, 2014</t>
  </si>
  <si>
    <t>Balance, shares at Dec. 31, 2014</t>
  </si>
  <si>
    <t>Balance at Dec. 31, 2015</t>
  </si>
  <si>
    <t>Balance, shares at Dec. 31, 2015</t>
  </si>
  <si>
    <t>Consolidated Statements of Cash Flows - USD ($) $ in Thousands</t>
  </si>
  <si>
    <t>Cash flows from operating activities:</t>
  </si>
  <si>
    <t>Non-cash items included in net income:</t>
  </si>
  <si>
    <t>Depreciation and amortization and other</t>
  </si>
  <si>
    <t>Deferred rent</t>
  </si>
  <si>
    <t>Accretion to interest income and other</t>
  </si>
  <si>
    <t>Changes in operating assets and liabilities:</t>
  </si>
  <si>
    <t>Other assets</t>
  </si>
  <si>
    <t>Net cash provided by operating activities</t>
  </si>
  <si>
    <t>Cash flows from investing activities:</t>
  </si>
  <si>
    <t>Purchase of fixed assets</t>
  </si>
  <si>
    <t>Purchase of investments</t>
  </si>
  <si>
    <t>Cash acquired on acquisition</t>
  </si>
  <si>
    <t>Proceeds from the redemption of investments</t>
  </si>
  <si>
    <t>Net cash used in investing activities</t>
  </si>
  <si>
    <t>Cash flows from financing activities:</t>
  </si>
  <si>
    <t>Dividends paid</t>
  </si>
  <si>
    <t>Proceeds from exercise of stock options and warrants</t>
  </si>
  <si>
    <t>Net cash used in financing activities</t>
  </si>
  <si>
    <t>Increase/(decrease) in cash flow due to changes in foreign exchange rate</t>
  </si>
  <si>
    <t>Net increase in cash and cash equivalents</t>
  </si>
  <si>
    <t>Cash and cash equivalents-beginning of year</t>
  </si>
  <si>
    <t>Cash and cash equivalents-end of year</t>
  </si>
  <si>
    <t>Supplemental disclosure of cash flow information:</t>
  </si>
  <si>
    <t>Cash paid for taxes</t>
  </si>
  <si>
    <t>Noncash investing and financing activities:</t>
  </si>
  <si>
    <t>Cashless exercise of stock options and warrants</t>
  </si>
  <si>
    <t>Organization and Description of Business</t>
  </si>
  <si>
    <t>Accounting Policies [Abstract]</t>
  </si>
  <si>
    <t>1. Organization and Description of Business
WisdomTree Investments, Inc., through its global subsidiaries
(collectively, “WisdomTree” or the
“Company”), is an exchange traded product
(“ETP”) sponsor and asset manager headquartered in New
York. WisdomTree offers ETPs covering equity, fixed income,
currency, alternative and commodity asset classes. The Company has
the following operating subsidiaries:
• WisdomTree Asset Management,
Inc.
• Boost Management Limited
• WisdomTree Europe Limited
• WisdomTree Management Limited
• WisdomTree Japan K. K.
The WisdomTree ETFs are issued in the U.S. by WTT. WTT, a
non-consolidated third party, is a Delaware statutory trust
registered with the SEC as an open-end management investment
company. The Company has licensed to WTT the use of certain of its
own indexes on an exclusive basis for the WisdomTree ETFs in the
U.S. The Boost ETPs are issued by BI. BI, a non-consolidated third
party, is a public limited company organized in Ireland. The
WisdomTree UCITS ETFs are issued by WTI. WTI, a non-consolidated
third party, is a public limited company organized in Ireland.
The Board of Trustees and Board of Directors of WTT, BI and WTI,
respectively, are separate from the Board of Directors of the
Company. The Trustees and Directors of WTT, BI and WTI
respectively, are primarily responsible for overseeing the
management and affairs of the WisdomTree ETFs, Boost ETPs and the
WisdomTree UCITS ETFs for the benefit of the WisdomTree ETF, Boost
ETP and the WisdomTree UCITS ETF shareholders, respectively, and
have contracted with the Company to provide for general management
and administration services. The Company, in turn, has contracted
with third parties to provide the majority of these administration
services. In addition, certain officers of the Company provide
general management services for WTT, BI and WTI.</t>
  </si>
  <si>
    <t>Significant Accounting Policies</t>
  </si>
  <si>
    <t>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 owned subsidiaries.
All intercompany accounts and transactions have been eliminated in
consolidation. Certain accounts in the prior years’
consolidated financial statements have been reclassified to conform
to the current year’s consolidated financial statements
presentation. These reclassifications had no effect on the
previously reported operating results.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investment advisory fees from its ETPs, as well
as licensing fees from third parties. ETP advisory fees are based
on a percentage of the ETPs’ average daily net assets and
recognized over the period the related service is provided.
Licensing fees are based on a percentage of the average monthly net
assets and recognized over the period the related service is
provided.
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stated at cost less accumulated
depreciation and amortization.
Marketing and Advertising
Advertising costs, including media advertising and production
costs, are expensed when incurred.
Cash and Cash Equivalents
The Company considers all highly liquid investments with an
original maturity of 90 days or less at the time of purchase
to be classified as cash equivalents. Cash and cash equivalents are
held primarily with one large financial institution.
Accounts Receivable and Allowance for Doubtful
Accounts
Accounts receivable are customer and other obligations due under
normal trade terms. An allowance for doubtful accounts is not
provided since, in the opinion of management, all accounts
receivable recorded are deemed collectible.
Impairment of Long-Lived Assets
On a periodic basi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Earnings per Share
Basic earnings per share is computed by dividing net income
available to common stockholders by the weighted-average number of
common shares outstanding for the period. Diluted earnings per
share reflects the reduction in earnings per share assuming options
or other contracts to issue common stock were exercised or
converted into common stock.
Investments
The Company accounts for all of its investments as
held-to-maturity, which are recorded at amortized cost. For
held-to-maturity investments, the Company has the intent and
ability to hold investments to maturity and it is not
more-likely-than-not that the Company will be required to sell the
investments before recovery of their amortized cost bases, which
may be maturity.
On a periodic basis, the Company reviews its portfolio of
investments for impairment. If a decline in fair value is deemed to
be other-than-temporary, the security is written down to its fair
value through earnings.
Goodwill
Goodwill is the excess of the fair value of the purchase price over
the fair values of the identifiable net assets at the acquisition
date. The Company tests its goodwill for impairment at least
annually. An impairment loss is triggered if the estimated fair
value of the operating reporting unit is less than the estimated
net book value. Such loss is calculated as the difference between
the estimated fair value of goodwill and its carrying value.
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Income Taxes
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that some portion or all of the deferred tax assets will not be
realized.
In order to recognize and measure any unrecognized tax benefits,
management evaluates and determines whether any of its tax
positions are more-likely-than-not to be sustained upon
examination, including resolution of any related appeals or
litigation processes, based on the technical merits of the
position. Once it is determined that a position meets this
recognition threshold, the position is measured to determine the
amount of benefit to be recognized in the consolidated financial
statements. The Company records interest expense and penalties
related to tax expenses as income tax expense.
Related Party Transactions
The Company’s revenues are derived primarily from investment
advisory agreements with WTT and WisdomTree ETFs. Under these
agreements, the Company has licensed to WTT and WTI the use of
certain of its own indexes on an exclusive basis for the WisdomTree
ETFs in the U.S. and Europe The Trustees are primarily responsible
for overseeing the management and affairs of the WisdomTree ETFs
and the Trust for the benefit of the WisdomTree ETF shareholders
and WTT has contracted with the Company to provide for general
management and administration of WTT and the WisdomTree ETFs. The
Company is also responsible for certain expenses of WTT, including
the cost of transfer agency, custody, fund administration and
accounting, legal, audit, and other non-distribution services,
excluding extraordinary expenses, taxes and certain other expenses.
In exchange, the Company receives fees based on a percentage of the
ETF average daily net assets. The advisory agreements may be
terminated by WTT upon notice. Certain officers of the Company also
provide general management oversight of WTT; however, these
officers have no material decision making responsibilities and
primarily implement the decisions of the Trustees. At
December 31, 2015 and December 31, 2014, the balance of
accounts receivable from WTT was approximately $24,560 and $17,288,
respectively, which is included as a component of accounts
receivable on the Company’s Consolidated Balance Sheets.
Revenues from advisory services provided to WTT for the years ended
December 31, 2015, 2014 and 2013 was approximately $293,788,
$181,987 and $148,594, respectively.
At December 31, 2015 and December 31, 2014, the balance of
accounts receivable from BI and WTI was approximately $487 and
$157, respectively, which is included as a component of accounts
receivable on the Company’s Consolidated Balance Sheets.
Revenues from advisory fee services provided to BI and WTI for the
years ended December 31, 2015 and 2014 was approximately $4,156 and
$829, respectively.
Third-Party Sharing Arrangements
The Company pays a percentage of its advisory fee revenues based on
incremental growth in AUM, subject to caps or minimums, to
marketing agents to sell WisdomTree ETFs and for including
WisdomTree ETFs on third party customer platforms.
Segment, Geographic and Customer Information
The Company operates as a single business segment as an ETP sponsor
and asset manager providing investment advisory services.
Substantially all of the Company’s revenues, pretax income
and assets are derived or located in the U.S. The Company maintains
operations in Europe and Japan.
Recently Issued Accounting Pronouncements
In November 2015, the Financial Accounting Standards Board
(“FASB”) issued Accounting Standards Update 2015-17
(ASU 2015-17), Balance Sheet Classification of Deferred
Taxes, ASU 2015-17
In February 2015, the FASB issued Accounting Standards Update
2015-02 (ASU 2015-02) Amendments to the Consolidation
Analysis ASC 810-10-65-2(a),
In May 2014, the FASB issued Accounting Standards Update 2014-09
(ASU 2014-09) Revenue from Contracts with Customers
Business Combinations
The Company includes the results of operations of the businesses
that it acquires from the respective dates of acquisition. The fair
values of the purchase price of the acquisitions are allocated to
the assets acquired and liabilities assumed based on their
estimated fair values. The excess of the fair value of purchase
price over the fair values of these identifiable assets and
liabilities is recorded as goodwill.
Subsequent Events
The Company has evaluated subsequent events after the date of the
consolidated financial statements to consider whether or not the
impact of such events needed to be reflected or disclosed in the
consolidated financial statements. Such evaluation was performed
through the issuance date of the consolidated financial
statements.</t>
  </si>
  <si>
    <t>Investments and Fair Value Measurements</t>
  </si>
  <si>
    <t>Text Block [Abstract]</t>
  </si>
  <si>
    <t>3. Investments and Fair Value Measurements
The following table is a summary of the Company’s
investments:
2015 2014
Held-to- Held-to-
Federal agency debt instruments $ 23,689 $ 13,990
The following table summarizes unrealized gains, losses, and fair
value of investments:
2015 2014
Held-to- Maturity Held-to- Maturity
Cost/amortized cost $ 23,689 $ 13,990
Gross unrealized gains 82 112
Gross unrealized losses (609 ) (386 )
Fair value $ 23,162 $ 13,716
The following table sets forth the maturity profile of investments;
however these investments may be called prior to maturity date:
2015 2014
Held-to- Maturity Held-to- Maturity
Due within one year $
— $
—
Due one year through five years 8,369 1,409
Due five years through ten years 3,127 350
Due over ten years 12,193 12,231
Total $ 23,689 $ 13,990
Fair Value Measurement
Under the accounting for fair value measurements and disclosures,
fair value is defined as the price that would be received to sell
an asset or paid to transfer a liability, or the exit price, in an
orderly transaction between market participants at the measurement
date. The accounting guidance establishes a hierarchy of valuation
techniques based on whether the inputs to those valuation
techniques are observable or unobservable. Observable inputs
reflect market data obtained from independent sources, while
unobservable inputs reflect the Company’s market
assumptions.
These three types of inputs create the following fair value
hierarchy:
Level 1
Level 2
Level 3
This hierarchy requires the use of observable market data when
available. The Company’s held-to-maturity securities are
categorized as Level 1.
The Company estimated the fair value of the acquisition payable to
be $9,900, of which $3,942 has been recorded as of December 31,
2015 (Note 11). The fair value measurement of the acquisition
payable is categorized as Level 3 and based on a predefined formula
that includes the following inputs: the contractual minimum payment
obligation, European AUM, the Company’s enterprise value over
global AUM, and operating results of the European business.
At each reporting period, the fair value of the acquisition payable
is determined using a discounted cash flows analysis. The
significant unobservable inputs used in the fair value measurement
as of December 31, 2015 are the projected AUM of the European
listed ETPs (ranging from $1.0 billion to $6.0 billion), the
projected operating results of the European business, and the
discount rate (27.5%). Significant increases (decreases) to
the projected AUM of the European listed ETPs or operating results
of the European business in isolation would result in a higher
(lower) fair value measurement. Significant increases (decreases)
to the discount rate in isolation would be expected to result in a
lower (higher) fair value measurement. During the year ended
December 31, 2015, the Company recorded an expense of $2,185, which
was recorded as acquisition contingent payment on the
Company’s Consolidated Statements of Operations.
Some of the Company’s financial instruments are not measured
at fair value on a recurring basis but are recorded at amounts that
approximate fair value due to their liquid or short-term
nature.</t>
  </si>
  <si>
    <t>Fixed Assets</t>
  </si>
  <si>
    <t>Property, Plant and Equipment [Abstract]</t>
  </si>
  <si>
    <t>4. Fixed Assets
The following table summarizes fixed assets:
December 31,
2015 2014
Equipment $ 1,258 $ 913
Furniture and fixtures 2,382 1,620
Leasehold improvements 10,312 8,795
Less accumulated depreciation and amortization (1,978 ) (972 )
Total $ 11,974 $ 10,356</t>
  </si>
  <si>
    <t>Commitments and Contingencies</t>
  </si>
  <si>
    <t>Commitments and Contingencies Disclosure [Abstract]</t>
  </si>
  <si>
    <t>5. Commitments and Contingencies
Contractual Obligations
The Company has entered into obligations under operating leases
with initial non-cancelable terms in excess of one year for office
space, telephone, and data services. Expenses recorded under these
agreements for the years ended December 31, 2015, 2014, and
2013 were approximately $3,447, $3,157 and $2,323,
respectively.
Future minimum lease payments with respect to non-cancelable
operating leases at December 31, 2015 are approximately as
follows:
2016 $ 3,925
2017 3,512
2018 3,119
2019 and thereafter 29,933
Total $ 40,489
Letter of Credit
The Company collateralized its U.S. office lease through a standby
letter of credit totaling $1,384. The collateral is included in
investments on the Company’s Consolidated Balance Sheets.
Contingencies
The Company is subject to various routine reviews and inspections
by regulatory authorities as well as legal proceedings arising in
the ordinary course of business. The Company is not currently party
to any litigation or other legal proceedings that are expected to
have a material impact on its business, financial position or
results of operations.</t>
  </si>
  <si>
    <t>Stock-Based Awards</t>
  </si>
  <si>
    <t>Disclosure of Compensation Related Costs, Share-based Payments [Abstract]</t>
  </si>
  <si>
    <t xml:space="preserve">6. Stock-Based Awards
Stock Options
The Company grants equity awards to employees and directors.
Options may be issued for terms of ten years and may vest between
two to four years. Options may be issued with an exercise price
equal to the fair value of the Company on the date of grant. The
Company estimated the fair value for options using the
Black-Scholes option pricing model. All stock and option awards
require future service as a condition of vesting with certain
awards subject to acceleration under certain conditions.
The Company has three equity award plans, which are similar in
nature (collectively, referred to as the “Plans”).
Under the Plans, the Company can issue a maximum of 23,000,000
shares of common stock pursuant to stock options and other
stock-based awards and also has issued from time to time
stock-based awards outside the Plans. Options outstanding at
December 31, 2015 expire on dates ranging from May 21, 2016 to
November 15, 2021.
A summary of option activity is as follows:
Options Weighted- Average Exercise Price
Outstanding January 1, 2013 12,760,191 $ 0.95
Granted
—
—
Forfeitures or expirations (40,000 ) 4.11
Exercised (4,875,500 ) 0.38
Outstanding at December 31, 2013 7,844,691 $ 1.29
Granted
—
—
Forfeitures or expirations
—
—
Exercised (2,514,621 ) 0.61
Outstanding at December 31, 2014 5,330,070 $ 1.61
Granted
—
—
Forfeitures or expirations
—
—
Exercised (3,785,473 ) 1.19
Outstanding at December 31, 2015 1,544,597 $ 2.62
The following table summarizes information on stock options
outstanding at December 31, 2015:
Options Outstanding Options Exercisable
Range of Exercise Prices Number Outstanding at December 31, 2015 Weighted- Average Remaining Contractual Life in Years Weighted- Average Exercise Price Number Exercisable at December 31, 2015 Weighted- Average Exercise Price Aggregate Intrinsic Value at December 31, 2015
$0.70 – $0.70 435,000 3.1 0.70 435,000 0.70 6,516
$1.07 – $1.07 263,635 1.3 1.07 263,635 1.07 3,852
$2.09 – $2.26 396,426 3.4 2.20 396,426 2.20 5,345
$5.05 – $5.05 285,000 5.1 5.05 210,000 5.05 2,232
$6.36 – $6.82 74,536 5.4 6.46 74,536 6.46 687
$7.01 – $8.51 90,000 5.7 7.48 90,000 7.48 738
1,544,597 3.5 $ 2.62 1,469,597 $ 2.50 $ 19,370
Restricted stock
The Company grants restricted stock to employees and directors. All
restricted stock awards require future service as a condition of
vesting with certain awards subject to acceleration under certain
conditions. Restricted stock awards generally vest over three
years.
The following table summarizes information about restricted shares
outstanding for the years ended December 31, 2015, 2014 and
2013:
Restricted
Unvested balance at January 1, 2013 1,281,144
Granted 981,810
Vested (358,334 )
Forfeited (7,743 )
Unvested balance at December 31, 2013 1,896,877
Granted 623,088
Vested (996,385 )
Forfeited (9,641 )
Unvested balance at December 31, 2014 1,513,939
Granted 886,413
Vested (753,917 )
Forfeited (25,709 )
Unvested balance at December 31, 2015 1,620,726
The following table summarizes the Company’s stock-based
compensation expense:
Year Ended December
31,
2015 2014 2013
Employees and directors option awards $ 295 $ 487 $ 381
Employees and directors restricted stock awards 10,605 7,650 6,078
Total $ 10,900 $ 8,137 $ 6,459
Stock-based compensation expense related to directors is included
in other expenses on the consolidated statements of operations.
The following table summarizes the Company’s unrecognized
stock-based compensation expense and remaining vesting period as of
December 31, 2015:
Unrecognized Stock-Based Compensation Average Remaining Vesting Period
Employees and directors option awards $ 120 1.07
Employees and directors restricted stock awards $ 17,008 1.61 </t>
  </si>
  <si>
    <t>Employee Benefit Plans</t>
  </si>
  <si>
    <t>Compensation and Retirement Disclosure [Abstract]</t>
  </si>
  <si>
    <t>7. Employee Benefit Plans
The Company has a 401(k) savings plan covering all eligible
employees in which the Company can make discretionary contributions
from its profits.
A summary of the Company made discretionary contributions is as
follows:
Year Ended December 31,
2015 2014 2013
$ 763 $ 588 $ 491</t>
  </si>
  <si>
    <t>Earnings Per Share</t>
  </si>
  <si>
    <t>Earnings Per Share [Abstract]</t>
  </si>
  <si>
    <t>8. Earnings Per Share
The following is a reconciliation of the basic and diluted earnings
per share computation:
Year Ended
December 31,
2015 2014 2013
(shares in
thousands)
Net income $ 80,052 $ 61,051 $ 51,537
Shares of common stock and common stock equivalents:
Weighted average shares used in basic computation 137,242 131,770 126,651
Dilutive effect of common stock equivalents 1,583 6,781 13,146
Weighted average shares used in dilutive computation 138,825 138,551 139,797
Basic earnings per share $ 0.58 $ 0.46 $ 0.41
Diluted earnings per share $ 0.58 $ 0.44 $ 0.37
Diluted earnings per share reflects the reduction in earnings per
share assuming options or other contracts to issue common stock
were exercised or converted into common stock under the treasury
stock method. The dilutive effect of common stock equivalents was
included in the diluted earnings per share in the years ended
December 31, 2015, 2014 and 2013, respectively. 1,247 common
stock equivalents were determined to be anti-dilutive and were not
included in the calculation of diluted earnings per share for the
year ended December 31, 2014. There were no anti-dilutive
common stock equivalents included in the calculation of diluted
earnings per share for the years ended December 31, 2015 and
2013.</t>
  </si>
  <si>
    <t>Income Taxes</t>
  </si>
  <si>
    <t>Income Tax Disclosure [Abstract]</t>
  </si>
  <si>
    <t>9. Income Taxes
The components of current and deferred income tax expense included
in the Consolidated Statement of Operations for years ended
December 31, 2015, 2014 and 2013 as determined in accordance
with ASC 740, Income Taxes (“ASC 740”), are as
follows:
Year Ended
December 31,
2015 2014 2013
Current:
Federal $ 1,598 $
— $
—
State and local 2,431 94
—
Foreign 210
—
—
4,239 94
—
Deferred:
Federal 46,784 10,739
—
State and local 6,233 1,664
—
Foreign (123 )
—
—
52,894 12,403
—
Income tax expense from operations $ 57,133 $ 12,497 $
—
The Company has recorded its non-income based taxes as part of
other liabilities and other expenses.
Net operating losses – U.S.
The Company has generated net operating losses for tax purposes
(“NOLs”) during the year ended December 31, 2013
and prior periods which may be used to minimize income taxes. The
following table provides a summary of the NOL activity for the
years indicated:
Year Ended
December 31,
2015 2014 2013
Beginning NOLs $ (109,839 ) $ (140,959 ) $ (136,515 )
2014 return to provision adjustment 3,906
—
—
U.S. GAAP income 143,665 77,609 51,537
Tax differences:
Temporary 11,804 (1,425 ) 5,580
Permanent (73,175 ) (45,064 ) (61,561 )
State taxes (2,431 )
—
—
Ending NOLs $ (26,070 ) $ (109,839 ) $ (140,959 )
Temporary differences are primarily comprised of the timing
difference between recognizing expenses for tax purposes and U.S.
GAAP purposes associated with rent, stock-based compensation,
accrued compensation and depreciation of fixed assets.
Permanent differences are primarily comprised of the difference
between stock-based compensation amounts recognized for tax
purposes, and previously expensed at the date of grant for U.S.
GAAP purposes, at the time options are exercised (at the intrinsic
value) or restricted stock is vested (at fair value of the share
price). The Company may record additional NOLs from stock-based
compensation awards which have been granted to employees and remain
unexercised or unvested as of December 31, 2015. See
Note 6 for additional details related to outstanding stock
compensation awards.
The Company’s NOLs generally expire 20 years from the time
they are generated. In addition, due to the Company incurring a
series of changes in ownership as defined by Section 382 under
the Internal Revenue Code, the Company is limited as to the amount
of NOLs it may use in a given year. Prior to the consideration of
any limitations imposed due to ownership changes, the
Company’s available NOLs will expire as follows:
Year Ending December 31:
2019 $ 5,078
2021 579
2023 608
2024 1,942
2032 13,419
2033 4,444
$ 26,070
The amounts summarized above are subject to the following annual
limitations as indicated by the years such NOLs were incurred:
NOLs generated between Total Annual Prospective Limitation Amount Deemed Worthless
1998 — 2004 $ 8,207 $ 524 $ 3,487
2005 — 2013 17,863
—
—
NOLs $ 26,070 $ 524 $ 3,487
Any NOLs not used because of the annual limitation can be used in
future periods until expiration.
Net operating losses – Non-U.S.
During the years ended December 31, 2015 and 2014, the
Company’s foreign subsidiaries generated $6,685 and $4,061 of
NOLs for a total of $10,746. At December 31, 2015 and 2014, a
deferred tax asset related to these NOLs has been fully offset by a
valuation allowance of $2,051 and $816 respectively.
Deferred tax asset
As of December 31, 2015 and 2014, $17,863 and $101,108 of the
NOLs has been generated from stock-based compensation amounts
recognized for tax purposes at the time options are exercised (at
the intrinsic value) or restricted stock is vested (at fair value
of the share price) and previously expensed at the date of grant
for U.S. GAAP purposes. These amounts cannot be recognized as
a deferred tax asset under U.S. GAAP. Similarly, a deferred
tax asset for AMT credit of $1,598 that was created in 2015 also
cannot be recognized.
A reconciliation of the NOLs presented above and the amount
utilized in calculating the deferred tax asset at December 31,
2015 and 2014, respectively, is as follows:
December 31,
2015 2014
NOLs $ 26,070 $ 109,839
NOLs deemed worthless (3,487 ) (3,487 )
Unrecognized stock-based compensation (17,863 ) (101,108 )
Gross NOLs available for deferred tax asset 4,720 5,244
Tax rate 38.74 % 38.38 %
Tax affected $ 1,828 $ 2,013
At December 31, 2015 and 2014, the composition of the deferred
tax asset is summarized as follows:
December 31,
2015 2014
Deferred tax assets:
NOLs $ 1,828 $ 2,013
Foreign NOLs 2,051 816
Stock-based compensation 4,868 6,046
Accrued expenses 10,197 5,236
Deferred rent liability 2,116 2,170
Other 82 82
Deferred tax assets 21,142 16,363
Deferred tax liabilities:
Incentive compensation 2,753 4,092
Fixed assets 2,272 1,965
Unrealized gains (5 ) —
Deferred tax liabilities 5,020 6,057
Total deferred tax assets less deferred tax liabilities 16,122 10,306
Less: valuation allowance (2,051 ) (816 )
Net deferred tax assets and liabilities $ 14,071 $ 9,490
During the first quarter of 2014, management determined that
although realization is not assured, it believed that it is more
likely than not that its gross deferred tax asset would be
realized. Therefore, it released the valuation allowance previously
recorded resulting in an income tax benefit of $21,221 on the
Company’s Consolidated Statements of Operations. At December
31, 2015 and 2014, the Company generated foreign losses resulting
in a deferred tax asset of $2,051 and $816, respectively, that is
currently not expected to be realized in the foreseeable future
and, accordingly, a valuation allowance was established.
During the third quarter of 2014, the Company completed a state
income tax study, which resulted in a reduction in its baseline
operating tax rate in the U.S. from 45% to approximately 38%. The
Company recorded a charge to income tax expense in the third
quarter to reduce the value of its deferred tax asset, which had
previously been recorded using a 45% rate. The Company recorded a
credit to additional paid-in capital of $21,893 for the amount of
NOLs from stock-based compensation utilized to reduce taxes payable
during the period.
A reconciliation of the statutory federal income tax rate of 35%
and the Company’s effective rate is as follows:
December 31,
2015 2014 2013
Federal statutory rate 35.00 % 35.00 % 35.00 %
Permanent differences 0.69 % 0.69 % 0.09 %
State income tax rate, net of federal benefit 4.11 % 1.55 % 10.06 %
Foreign tax differential 0.82 % 0.82 %
—
Change in valuation allowance 0.90 % (27.74 %) (45.13 %)
Change in effective state rate (0.06 %) 6.86 %
—
Other differences, net 0.19 % (0.19 %) (0.02 %)
Effective rate 41.65 % 16.99 % 0.00 %
Uncertain tax positions
As of December 31, 2015, the Company determined that it has no
uncertain tax positions, interest or penalties as defined within
ASC 740-10. The Company does not have unrecognized tax benefits.
The Company does not believe that it is reasonably possible that
the total unrecognized benefits will significantly increase within
the next 12 months. The Company is not currently under audit by any
taxing authority. Tax returns filed with each jurisdiction remain
open to examination under the normal three-year statute of
limitations.
APB 23 – Accounting for Income Taxes
The Company recognizes deferred tax liabilities associated with
outside basis differences on investments in foreign subsidiaries
unless the difference is considered essentially permanent in
duration. As of December 31, 2015, the Company has not recorded any
deferred taxes on approximately $117 of undistributed earnings and
profits as they are considered permanently reinvested. In addition,
foreign tax credits will likely be available to eliminate a
substantial portion of any future tax from distributions of these
foreign earnings. As of December 31, 2015, the determination of the
unrecorded deferred tax liability related to these earnings is not
practicable. If circumstances change in the foreseeable future and
it becomes apparent that some or all of the undistributed earnings
will not be reinvested indefinitely, or will be remitted in the
foreseeable future, an additional deferred tax liability will be
recorded for some or all of the outside basis difference.</t>
  </si>
  <si>
    <t>Shares Repurchased</t>
  </si>
  <si>
    <t>Equity [Abstract]</t>
  </si>
  <si>
    <t>10. Shares Repurchased
On October 29, 2014, the Company’s Board of Directors
authorized a three-year share repurchase program of up to
$100 million. During the year ended December 31, 2015, the
Company repurchased 1,190 shares of its common stock under this
program for an aggregate cost of $24,116. As of December 31, 2015,
$75,884 remains under this program for future purchases. During the
years ended December 31, 2014 and 2013, the Company repurchased 416
and 137 shares of its common stock for an aggregate cost of $6,531
and $1,613, respectively.</t>
  </si>
  <si>
    <t>Acquisition and Goodwill</t>
  </si>
  <si>
    <t>Business Combinations [Abstract]</t>
  </si>
  <si>
    <t>11. Acquisition and Goodwill
On April 15, 2014, the Company completed its acquisition of
Boost, a U.K. and Jersey based ETP sponsor, now known as WisdomTree
Europe, as part of the Company’s strategy to expand
internationally. Under the terms of the agreement, the Company owns
75% of WisdomTree Europe and the former Boost shareholders own
25%. The Company will acquire the remaining 25% ownership
interest on or about March 31, 2018 using a predefined formula
based on the 180-day average of European AUM at December 31,
2017 and will be tied to the Company’s enterprise value over
the 180-day average of global AUM at December 31, 2017, and
affected by profitability of the European business. No
consideration was transferred on the acquisition date. The ultimate
payout will be made in cash over the two years subsequent to
December 31, 2017.
Two shareholders of Boost, who owned 88% of Boost prior to the
acquisition, became co-CEOs of WisdomTree Europe and are guaranteed
a minimum payment of $1,757 for their interest if they terminate
their employment without good reason or they are terminated for
cause prior to December 31, 2017. The Company determined that
this minimum payment represents consideration transferred and was
recognized and measured at acquisition-date fair value to determine
the purchase price. Any future payments made to the co-CEOs in
excess of the minimum payments is accounted for separately from the
business combination as acquisition contingent payment on the
Company’s Consolidated Statements of Operations and
Comprehensive Income and represents compensation for
post-acquisition services, which will be recognized through
December 31, 2017. The obligation to mandatorily redeem the
remaining 12% minority shareholders’ interest in Boost is
measured at the fair value of the amount of cash that would be paid
under the conditions specified in the agreement. Any change in the
carrying amount of the liability will be recognized as an
expense.
For the year ended December 31, 2015, the Company incurred $997 of
compensation expense and $1,188 of interest expense, which
represents contingent consideration due to the co-CEOs and
non-employee shareholders, respectively. These amounts have both
been recorded in acquisition contingent payment on the
Company’s Consolidated Statements of Operations and
Comprehensive Income.
Because the Company is required to redeem the shares from the
former Boost shareholders on or about March 31, 2018 using a
predefined formula, under U.S. GAAP, the Company does not reflect
the 25% interest held by the former Boost shareholders in
WisdomTree Europe as non-controlling interest.
The Company recorded goodwill of $1,676 in connection with this
acquisition. Goodwill represents the excess value of the purchase
price over the $81 fair value of the net assets acquired,
consisting primarily of accounts receivable, accounts payable and
fixed assets. While the Company paid no consideration up front to
the former Boost shareholders, under the terms of the acquisition
agreement, $1,757 was deemed to represent the purchase price.
Goodwill is not expected to be tax deductible.
The following table summarizes the activity of goodwill:
Balance at January 1, 2014 $
—
Goodwill acquired during the period 1,676
Balance at December 31, 2014 1,676
Goodwill acquired during the period
—
Balance at December 31, 2015 $ 1,676</t>
  </si>
  <si>
    <t>Subsequent Event</t>
  </si>
  <si>
    <t>Subsequent Events [Abstract]</t>
  </si>
  <si>
    <t>12. Subsequent Event
On October 29, 2015, the Company entered into an agreement to
acquire GreenHaven Commodity Services, LLC, the managing owner of
the GreenHaven Continuous Commodity Index Fund (NYSE Arca: GCC),
and GreenHaven Coal Services, LLC, the sponsor of the GreenHaven
Coal Fund (NYSE Arca: TONS), from GreenHaven, LLC and GreenHaven
Group LLC, respectively, for approximately $11,839 in cash. The
transaction closed on January 4, 2016 with an effective date of
January 1, 2016. The Company has retained GreenHaven Advisors, LLC
as the sub-advisor to the funds to conduct portfolio management
services.
In January and February 2016, the Company repurchased 3.4 million
shares of its common stock under its share repurchase program for
an aggregate cost of $35.6 million.</t>
  </si>
  <si>
    <t>Significant Accounting Policies (Policies)</t>
  </si>
  <si>
    <t>Basis of Presentation</t>
  </si>
  <si>
    <t>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 owned subsidiaries.
All intercompany accounts and transactions have been eliminated in
consolidation. Certain accounts in the prior years’
consolidated financial statements have been reclassified to conform
to the current year’s consolidated financial statements
presentation. These reclassifications had no effect on the
previously reported operating results.</t>
  </si>
  <si>
    <t>Foreign Currency Translation</t>
  </si>
  <si>
    <t>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t>
  </si>
  <si>
    <t>Use of Estimates</t>
  </si>
  <si>
    <t>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si>
  <si>
    <t>Revenue Recognition</t>
  </si>
  <si>
    <t>Revenue Recognition
The Company earns investment advisory fees from its ETPs, as well
as licensing fees from third parties. ETP advisory fees are based
on a percentage of the ETPs’ average daily net assets and
recognized over the period the related service is provided.
Licensing fees are based on a percentage of the average monthly net
assets and recognized over the period the related service is
provided.</t>
  </si>
  <si>
    <t>Depreciation and Amortization</t>
  </si>
  <si>
    <t>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stated at cost less accumulated
depreciation and amortization.</t>
  </si>
  <si>
    <t>Marketing and Advertising</t>
  </si>
  <si>
    <t>Marketing and Advertising
Advertising costs, including media advertising and production
costs, are expensed when incurred.</t>
  </si>
  <si>
    <t>Cash and Cash Equivalents</t>
  </si>
  <si>
    <t>Cash and Cash Equivalents
The Company considers all highly liquid investments with an
original maturity of 90 days or less at the time of purchase
to be classified as cash equivalents. Cash and cash equivalents are
held primarily with one large financial institution.</t>
  </si>
  <si>
    <t>Accounts Receivable and Allowance for Doubtful Accounts</t>
  </si>
  <si>
    <t>Accounts Receivable and Allowance for Doubtful
Accounts
Accounts receivable are customer and other obligations due under
normal trade terms. An allowance for doubtful accounts is not
provided since, in the opinion of management, all accounts
receivable recorded are deemed collectible.</t>
  </si>
  <si>
    <t>Impairment of Long-Lived Assets</t>
  </si>
  <si>
    <t>Impairment of Long-Lived Assets
On a periodic basi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t>
  </si>
  <si>
    <t>Earnings per Share</t>
  </si>
  <si>
    <t>Earnings per Share
Basic earnings per share is computed by dividing net income
available to common stockholders by the weighted-average number of
common shares outstanding for the period. Diluted earnings per
share reflects the reduction in earnings per share assuming options
or other contracts to issue common stock were exercised or
converted into common stock.</t>
  </si>
  <si>
    <t>Investments
The Company accounts for all of its investments as
held-to-maturity, which are recorded at amortized cost. For
held-to-maturity investments, the Company has the intent and
ability to hold investments to maturity and it is not
more-likely-than-not that the Company will be required to sell the
investments before recovery of their amortized cost bases, which
may be maturity.
On a periodic basis, the Company reviews its portfolio of
investments for impairment. If a decline in fair value is deemed to
be other-than-temporary, the security is written down to its fair
value through earnings.</t>
  </si>
  <si>
    <t>Goodwill
Goodwill is the excess of the fair value of the purchase price over
the fair values of the identifiable net assets at the acquisition
date. The Company tests its goodwill for impairment at least
annually. An impairment loss is triggered if the estimated fair
value of the operating reporting unit is less than the estimated
net book value. Such loss is calculated as the difference between
the estimated fair value of goodwill and its carrying value.</t>
  </si>
  <si>
    <t>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t>
  </si>
  <si>
    <t>Income Taxes
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that some portion or all of the deferred tax assets will not be
realized.
In order to recognize and measure any unrecognized tax benefits,
management evaluates and determines whether any of its tax
positions are more-likely-than-not to be sustained upon
examination, including resolution of any related appeals or
litigation processes, based on the technical merits of the
position. Once it is determined that a position meets this
recognition threshold, the position is measured to determine the
amount of benefit to be recognized in the consolidated financial
statements. The Company records interest expense and penalties
related to tax expenses as income tax expense.</t>
  </si>
  <si>
    <t>Related Party Transactions</t>
  </si>
  <si>
    <t>Related Party Transactions
The Company’s revenues are derived primarily from investment
advisory agreements with WTT and WisdomTree ETFs. Under these
agreements, the Company has licensed to WTT and WTI the use of
certain of its own indexes on an exclusive basis for the WisdomTree
ETFs in the U.S. and Europe The Trustees are primarily responsible
for overseeing the management and affairs of the WisdomTree ETFs
and the Trust for the benefit of the WisdomTree ETF shareholders
and WTT has contracted with the Company to provide for general
management and administration of WTT and the WisdomTree ETFs. The
Company is also responsible for certain expenses of WTT, including
the cost of transfer agency, custody, fund administration and
accounting, legal, audit, and other non-distribution services,
excluding extraordinary expenses, taxes and certain other expenses.
In exchange, the Company receives fees based on a percentage of the
ETF average daily net assets. The advisory agreements may be
terminated by WTT upon notice. Certain officers of the Company also
provide general management oversight of WTT; however, these
officers have no material decision making responsibilities and
primarily implement the decisions of the Trustees. At
December 31, 2015 and December 31, 2014, the balance of
accounts receivable from WTT was approximately $24,560 and $17,288,
respectively, which is included as a component of accounts
receivable on the Company’s Consolidated Balance Sheets.
Revenues from advisory services provided to WTT for the years ended
December 31, 2015, 2014 and 2013 was approximately $293,788,
$181,987 and $148,594, respectively.
At December 31, 2015 and December 31, 2014, the balance of
accounts receivable from BI and WTI was approximately $487 and
$157, respectively, which is included as a component of accounts
receivable on the Company’s Consolidated Balance Sheets.
Revenues from advisory fee services provided to BI and WTI for the
years ended December 31, 2015 and 2014 was approximately $4,156 and
$829, respectively.</t>
  </si>
  <si>
    <t>Third-Party Sharing Arrangements</t>
  </si>
  <si>
    <t>Third-Party Sharing Arrangements
The Company pays a percentage of its advisory fee revenues based on
incremental growth in AUM, subject to caps or minimums, to
marketing agents to sell WisdomTree ETFs and for including
WisdomTree ETFs on third party customer platforms.</t>
  </si>
  <si>
    <t>Segment, Geographic and Customer Information</t>
  </si>
  <si>
    <t>Segment, Geographic and Customer Information
The Company operates as a single business segment as an ETP sponsor
and asset manager providing investment advisory services.
Substantially all of the Company’s revenues, pretax income
and assets are derived or located in the U.S. The Company maintains
operations in Europe and Japan.</t>
  </si>
  <si>
    <t>Recently Issued Accounting Pronouncements</t>
  </si>
  <si>
    <t>Recently Issued Accounting Pronouncements
In November 2015, the Financial Accounting Standards Board
(“FASB”) issued Accounting Standards Update 2015-17
(ASU 2015-17), Balance Sheet Classification of Deferred
Taxes, ASU 2015-17
In February 2015, the FASB issued Accounting Standards Update
2015-02 (ASU 2015-02) Amendments to the Consolidation
Analysis ASC 810-10-65-2(a),
In May 2014, the FASB issued Accounting Standards Update 2014-09
(ASU 2014-09) Revenue from Contracts with Customers</t>
  </si>
  <si>
    <t>Business Combinations</t>
  </si>
  <si>
    <t>Business Combinations
The Company includes the results of operations of the businesses
that it acquires from the respective dates of acquisition. The fair
values of the purchase price of the acquisitions are allocated to
the assets acquired and liabilities assumed based on their
estimated fair values. The excess of the fair value of purchase
price over the fair values of these identifiable assets and
liabilities is recorded as goodwill.</t>
  </si>
  <si>
    <t>Subsequent Events</t>
  </si>
  <si>
    <t>Subsequent Events
The Company has evaluated subsequent events after the date of the
consolidated financial statements to consider whether or not the
impact of such events needed to be reflected or disclosed in the
consolidated financial statements. Such evaluation was performed
through the issuance date of the consolidated financial
statements.</t>
  </si>
  <si>
    <t>Significant Accounting Policies (Tables)</t>
  </si>
  <si>
    <t>Schedule of Estimated Useful Lives of Related Assets</t>
  </si>
  <si>
    <t xml:space="preserve">Depreciation is provided for using the straight-line method over
the estimated useful lives of the related assets as follows:
Equipment 5 years
Furniture and fixtures 15 years </t>
  </si>
  <si>
    <t>Investments and Fair Value Measurements (Tables)</t>
  </si>
  <si>
    <t>Schedule of Investments</t>
  </si>
  <si>
    <t>The following table is a summary of the Company’s
investments:
2015 2014
Held-to- Held-to-
Federal agency debt instruments $ 23,689 $ 13,990</t>
  </si>
  <si>
    <t>Schedule of Unrealized Gains, Losses and Fair Value of Investments</t>
  </si>
  <si>
    <t>The following table summarizes unrealized gains, losses, and fair
value of investments:
2015 2014
Held-to- Maturity Held-to- Maturity
Cost/amortized cost $ 23,689 $ 13,990
Gross unrealized gains 82 112
Gross unrealized losses (609 ) (386 )
Fair value $ 23,162 $ 13,716</t>
  </si>
  <si>
    <t>Schedule of Maturity Profile of Investments</t>
  </si>
  <si>
    <t>The following table sets forth the maturity profile of investments;
however these investments may be called prior to maturity date:
2015 2014
Held-to- Maturity Held-to- Maturity
Due within one year $
— $
—
Due one year through five years 8,369 1,409
Due five years through ten years 3,127 350
Due over ten years 12,193 12,231
Total $ 23,689 $ 13,990</t>
  </si>
  <si>
    <t>Fixed Assets (Tables)</t>
  </si>
  <si>
    <t>Schedule of Fixed Assets</t>
  </si>
  <si>
    <t>The following table summarizes fixed assets:
December 31,
2015 2014
Equipment $ 1,258 $ 913
Furniture and fixtures 2,382 1,620
Leasehold improvements 10,312 8,795
Less accumulated depreciation and amortization (1,978 ) (972 )
Total $ 11,974 $ 10,356</t>
  </si>
  <si>
    <t>Commitments and Contingencies (Tables)</t>
  </si>
  <si>
    <t>Schedule of Future Minimum Lease Payments</t>
  </si>
  <si>
    <t>Future minimum lease payments with respect to non-cancelable
operating leases at December 31, 2015 are approximately as
follows:
2016 $ 3,925
2017 3,512
2018 3,119
2019 and thereafter 29,933
Total $ 40,489</t>
  </si>
  <si>
    <t>Stock-Based Awards (Tables)</t>
  </si>
  <si>
    <t>Summary of Option Activity</t>
  </si>
  <si>
    <t>A summary of option activity is as follows:
Options Weighted- Average Exercise Price
Outstanding January 1, 2013 12,760,191 $ 0.95
Granted
—
—
Forfeitures or expirations (40,000 ) 4.11
Exercised (4,875,500 ) 0.38
Outstanding at December 31, 2013 7,844,691 $ 1.29
Granted
—
—
Forfeitures or expirations
—
—
Exercised (2,514,621 ) 0.61
Outstanding at December 31, 2014 5,330,070 $ 1.61
Granted
—
—
Forfeitures or expirations
—
—
Exercised (3,785,473 ) 1.19
Outstanding at December 31, 2015 1,544,597 $ 2.62</t>
  </si>
  <si>
    <t>Summary of Stock Options Outstanding</t>
  </si>
  <si>
    <t>The following table summarizes information on stock options
outstanding at December 31, 2015:
Options Outstanding Options Exercisable
Range of Exercise Prices Number Outstanding at December 31, 2015 Weighted- Average Remaining Contractual Life in Years Weighted- Average Exercise Price Number Exercisable at December 31, 2015 Weighted- Average Exercise Price Aggregate Intrinsic Value at December 31, 2015
$0.70 – $0.70 435,000 3.1 0.70 435,000 0.70 6,516
$1.07 – $1.07 263,635 1.3 1.07 263,635 1.07 3,852
$2.09 – $2.26 396,426 3.4 2.20 396,426 2.20 5,345
$5.05 – $5.05 285,000 5.1 5.05 210,000 5.05 2,232
$6.36 – $6.82 74,536 5.4 6.46 74,536 6.46 687
$7.01 – $8.51 90,000 5.7 7.48 90,000 7.48 738
1,544,597 3.5 $ 2.62 1,469,597 $ 2.50 $ 19,370</t>
  </si>
  <si>
    <t>Summary of Restricted Shares Outstanding</t>
  </si>
  <si>
    <t>The following table summarizes information about restricted shares
outstanding for the years ended December 31, 2015, 2014 and
2013:
Restricted
Unvested balance at January 1, 2013 1,281,144
Granted 981,810
Vested (358,334 )
Forfeited (7,743 )
Unvested balance at December 31, 2013 1,896,877
Granted 623,088
Vested (996,385 )
Forfeited (9,641 )
Unvested balance at December 31, 2014 1,513,939
Granted 886,413
Vested (753,917 )
Forfeited (25,709 )
Unvested balance at December 31, 2015 1,620,726</t>
  </si>
  <si>
    <t>Summary of Stock-Based Compensation Expense</t>
  </si>
  <si>
    <t>The following table summarizes the Company’s stock-based
compensation expense:
Year Ended December
31,
2015 2014 2013
Employees and directors option awards $ 295 $ 487 $ 381
Employees and directors restricted stock awards 10,605 7,650 6,078
Total $ 10,900 $ 8,137 $ 6,459</t>
  </si>
  <si>
    <t>Summary of Unrecognized Stock-Based Compensation Expense and Remaining Vesting Period</t>
  </si>
  <si>
    <t xml:space="preserve">The following table summarizes the Company’s unrecognized
stock-based compensation expense and remaining vesting period as of
December 31, 2015:
Unrecognized Stock-Based Compensation Average Remaining Vesting Period
Employees and directors option awards $ 120 1.07
Employees and directors restricted stock awards $ 17,008 1.61 </t>
  </si>
  <si>
    <t>Employee Benefit Plans (Tables)</t>
  </si>
  <si>
    <t>Summary of Discretionary Contributions</t>
  </si>
  <si>
    <t>A summary of the Company made discretionary contributions is as
follows:
Year Ended December 31,
2015 2014 2013
$ 763 $ 588 $ 491</t>
  </si>
  <si>
    <t>Earnings Per Share (Tables)</t>
  </si>
  <si>
    <t>Reconciliation of Basic and Diluted Earnings Per Share</t>
  </si>
  <si>
    <t xml:space="preserve">The following is a reconciliation of the basic and diluted earnings
per share computation:
Year Ended
December 31,
2015 2014 2013
(shares in
thousands)
Net income $ 80,052 $ 61,051 $ 51,537
Shares of common stock and common stock equivalents:
Weighted average shares used in basic computation 137,242 131,770 126,651
Dilutive effect of common stock equivalents 1,583 6,781 13,146
Weighted average shares used in dilutive computation 138,825 138,551 139,797
Basic earnings per share $ 0.58 $ 0.46 $ 0.41
Diluted earnings per share $ 0.58 $ 0.44 $ 0.37 </t>
  </si>
  <si>
    <t>Income Taxes (Tables)</t>
  </si>
  <si>
    <t>Components of Current and Deferred Income Tax Expense</t>
  </si>
  <si>
    <t>The components of current and deferred income tax expense included
in the Consolidated Statement of Operations for years ended
December 31, 2015, 2014 and 2013 as determined in accordance
with ASC 740, Income Taxes (“ASC 740”), are as
follows:
Year Ended
December 31,
2015 2014 2013
Current:
Federal $ 1,598 $
— $
—
State and local 2,431 94
—
Foreign 210
—
—
4,239 94
—
Deferred:
Federal 46,784 10,739
—
State and local 6,233 1,664
—
Foreign (123 )
—
—
52,894 12,403
—
Income tax expense from operations $ 57,133 $ 12,497 $
—</t>
  </si>
  <si>
    <t>Schedule of Net Operating Losses for Tax Purposes</t>
  </si>
  <si>
    <t>The Company has generated net operating losses for tax purposes
(“NOLs”) during the year ended December 31, 2013
and prior periods which may be used to minimize income taxes. The
following table provides a summary of the NOL activity for the
years indicated:
Year Ended
December 31,
2015 2014 2013
Beginning NOLs $ (109,839 ) $ (140,959 ) $ (136,515 )
2014 return to provision adjustment 3,906
—
—
U.S. GAAP income 143,665 77,609 51,537
Tax differences:
Temporary 11,804 (1,425 ) 5,580
Permanent (73,175 ) (45,064 ) (61,561 )
State taxes (2,431 )
—
—
Ending NOLs $ (26,070 ) $ (109,839 ) $ (140,959 )</t>
  </si>
  <si>
    <t>Schedule of Net Operating Loss Expiration</t>
  </si>
  <si>
    <t>Prior to the consideration of any limitations imposed due to
ownership changes, the Company’s available NOLs will expire
as follows:
Year Ending December 31:
2019 $ 5,078
2021 579
2023 608
2024 1,942
2032 13,419
2033 4,444
$ 26,070</t>
  </si>
  <si>
    <t>Schedule of Annual Limitations for Net Operating Losses</t>
  </si>
  <si>
    <t>The amounts summarized above are subject to the following annual
limitations as indicated by the years such NOLs were incurred:
NOLs generated between Total Annual Prospective Limitation Amount Deemed Worthless
1998 — 2004 $ 8,207 $ 524 $ 3,487
2005 — 2013 17,863
—
—
NOLs $ 26,070 $ 524 $ 3,487</t>
  </si>
  <si>
    <t>Schedule of Reconciliation of Gross Net Operating Loss</t>
  </si>
  <si>
    <t>A reconciliation of the NOLs presented above and the amount
utilized in calculating the deferred tax asset at December 31,
2015 and 2014, respectively, is as follows:
December 31,
2015 2014
NOLs $ 26,070 $ 109,839
NOLs deemed worthless (3,487 ) (3,487 )
Unrecognized stock-based compensation (17,863 ) (101,108 )
Gross NOLs available for deferred tax asset 4,720 5,244
Tax rate 38.74 % 38.38 %
Tax affected $ 1,828 $ 2,013</t>
  </si>
  <si>
    <t>Deferred Tax Assets</t>
  </si>
  <si>
    <t>At December 31, 2015 and 2014, the composition of the deferred
tax asset is summarized as follows:
December 31,
2015 2014
Deferred tax assets:
NOLs $ 1,828 $ 2,013
Foreign NOLs 2,051 816
Stock-based compensation 4,868 6,046
Accrued expenses 10,197 5,236
Deferred rent liability 2,116 2,170
Other 82 82
Deferred tax assets 21,142 16,363
Deferred tax liabilities:
Incentive compensation 2,753 4,092
Fixed assets 2,272 1,965
Unrealized gains (5 ) —
Deferred tax liabilities 5,020 6,057
Total deferred tax assets less deferred tax liabilities 16,122 10,306
Less: valuation allowance (2,051 ) (816 )
Net deferred tax assets and liabilities $ 14,071 $ 9,490</t>
  </si>
  <si>
    <t>Reconciliation of Statutory Federal Income Tax Rate and Company's Effective Rate</t>
  </si>
  <si>
    <t>A reconciliation of the statutory federal income tax rate of 35%
and the Company’s effective rate is as follows:
December 31,
2015 2014 2013
Federal statutory rate 35.00 % 35.00 % 35.00 %
Permanent differences 0.69 % 0.69 % 0.09 %
State income tax rate, net of federal benefit 4.11 % 1.55 % 10.06 %
Foreign tax differential 0.82 % 0.82 %
—
Change in valuation allowance 0.90 % (27.74 %) (45.13 %)
Change in effective state rate (0.06 %) 6.86 %
—
Other differences, net 0.19 % (0.19 %) (0.02 %)
Effective rate 41.65 % 16.99 % 0.00 %</t>
  </si>
  <si>
    <t>Acquisition and Goodwill (Tables)</t>
  </si>
  <si>
    <t>Summary of Goodwill Activity</t>
  </si>
  <si>
    <t>The following table summarizes the activity of goodwill:
Balance at January 1, 2014 $
—
Goodwill acquired during the period 1,676
Balance at December 31, 2014 1,676
Goodwill acquired during the period
—
Balance at December 31, 2015 $ 1,676</t>
  </si>
  <si>
    <t>Significant Accounting Policies - Schedule of Estimated Useful Lives of Related Assets (Detail)</t>
  </si>
  <si>
    <t>Equipment [Member]</t>
  </si>
  <si>
    <t>Property, Plant and Equipment [Line Items]</t>
  </si>
  <si>
    <t>Estimated useful lives</t>
  </si>
  <si>
    <t>5 years</t>
  </si>
  <si>
    <t>Furniture and Fixtures [Member]</t>
  </si>
  <si>
    <t>15 years</t>
  </si>
  <si>
    <t>Significant Accounting Policies - Additional Information (Detail) $ in Thousands</t>
  </si>
  <si>
    <t>Dec. 31, 2015USD ($)Financial_InstitutionSegment</t>
  </si>
  <si>
    <t>Dec. 31, 2014USD ($)</t>
  </si>
  <si>
    <t>Dec. 31, 2013USD ($)</t>
  </si>
  <si>
    <t>Related Party Transaction [Line Items]</t>
  </si>
  <si>
    <t>Cash and cash equivalents maturity period, maximum</t>
  </si>
  <si>
    <t>90 days</t>
  </si>
  <si>
    <t>Number of financial institutions | Financial_Institution</t>
  </si>
  <si>
    <t>ETF advisory fee revenue</t>
  </si>
  <si>
    <t>Number of operating segments | Segment</t>
  </si>
  <si>
    <t>Adjustments for New Accounting Principle, Early Adoption [Member]</t>
  </si>
  <si>
    <t>Reduction in current assets</t>
  </si>
  <si>
    <t>Boost Issuer PLC [Member]</t>
  </si>
  <si>
    <t>Accounts receivable related-party</t>
  </si>
  <si>
    <t>Wisdom Tree Issuer Plc [Member]</t>
  </si>
  <si>
    <t>WisdomTree Trust [Member]</t>
  </si>
  <si>
    <t>Investments and Fair Value Measurements - Schedule of Investments (Detail) - USD ($) $ in Thousands</t>
  </si>
  <si>
    <t>Schedule of Held-to-maturity Securities [Line Items]</t>
  </si>
  <si>
    <t>Held-to-Maturity debt instruments</t>
  </si>
  <si>
    <t>Federal Agency [Member]</t>
  </si>
  <si>
    <t>Investments and Fair Value Measurements - Schedule of Unrealized Gains, Losses and Fair Value of Investments (Detail) - USD ($) $ in Thousands</t>
  </si>
  <si>
    <t>Investments, Debt and Equity Securities [Abstract]</t>
  </si>
  <si>
    <t>Held-to-maturity cost or amortized cost</t>
  </si>
  <si>
    <t>Held-to-maturity gross unrealized gains</t>
  </si>
  <si>
    <t>Held-to-maturity gross unrealized losses</t>
  </si>
  <si>
    <t>Held-to-maturity fair value</t>
  </si>
  <si>
    <t>Investments and Fair Value Measurements - Schedule of Maturity Profile of Investments (Detail) - USD ($) $ in Thousands</t>
  </si>
  <si>
    <t>Held-to-maturity due within one year</t>
  </si>
  <si>
    <t>Held-to-maturity due one year through five years</t>
  </si>
  <si>
    <t>Held-to-maturity due five years through ten years</t>
  </si>
  <si>
    <t>Held-to-maturity due over ten years</t>
  </si>
  <si>
    <t>Investments and Fair Value Measurements - Additional Information (Detail) - USD ($)</t>
  </si>
  <si>
    <t>Boost Shareholders [Member]</t>
  </si>
  <si>
    <t>Level 3 [Member]</t>
  </si>
  <si>
    <t>Estimated fair value of acquisition payable</t>
  </si>
  <si>
    <t>Discounted cash flows, discount rate</t>
  </si>
  <si>
    <t>27.50%</t>
  </si>
  <si>
    <t>Level 3 [Member] | ETP [Member] | Europe [Member] | Minimum [Member]</t>
  </si>
  <si>
    <t>Projected AUM</t>
  </si>
  <si>
    <t>Level 3 [Member] | ETP [Member] | Europe [Member] | Maximum [Member]</t>
  </si>
  <si>
    <t>Fixed Assets - Schedule of Fixed Assets (Detail) - USD ($) $ in Thousands</t>
  </si>
  <si>
    <t>Less accumulated depreciation and amortization</t>
  </si>
  <si>
    <t>Property, plant and equipment, Gross</t>
  </si>
  <si>
    <t>Leasehold Improvements [Member]</t>
  </si>
  <si>
    <t>Commitments and Contingencies - Additional Information (Detail) - USD ($) $ in Thousands</t>
  </si>
  <si>
    <t>Operating leases expenses</t>
  </si>
  <si>
    <t>Stand by letter of credit decreased</t>
  </si>
  <si>
    <t>Commitments and Contingencies - Schedule of Future Minimum Lease Payments (Detail) $ in Thousands</t>
  </si>
  <si>
    <t>Dec. 31, 2015USD ($)</t>
  </si>
  <si>
    <t>2019 and thereafter</t>
  </si>
  <si>
    <t>Stock-Based Awards - Additional Information (Detail)</t>
  </si>
  <si>
    <t>Dec. 31, 2015Equity_Planshares</t>
  </si>
  <si>
    <t>Share-based Compensation Arrangement by Share-based Payment Award [Line Items]</t>
  </si>
  <si>
    <t>Stock option issuance period</t>
  </si>
  <si>
    <t>10 years</t>
  </si>
  <si>
    <t>Option issued period</t>
  </si>
  <si>
    <t>Options may be  issued for terms of ten years</t>
  </si>
  <si>
    <t>Number of equity award plans | Equity_Plan</t>
  </si>
  <si>
    <t>Issuance of common stock pursuant to stock options | shares</t>
  </si>
  <si>
    <t>Expire start date on options</t>
  </si>
  <si>
    <t>May 21,
		2016</t>
  </si>
  <si>
    <t>Expire end date on options</t>
  </si>
  <si>
    <t>Nov. 15,
		2021</t>
  </si>
  <si>
    <t>Restricted Stock [Member]</t>
  </si>
  <si>
    <t>Option vested period</t>
  </si>
  <si>
    <t>3 years</t>
  </si>
  <si>
    <t>Minimum [Member]</t>
  </si>
  <si>
    <t>2 years</t>
  </si>
  <si>
    <t>Maximum [Member]</t>
  </si>
  <si>
    <t>4 years</t>
  </si>
  <si>
    <t>Stock-Based Awards - Summary of Option Activity (Detail) - $ / shares</t>
  </si>
  <si>
    <t>Options, beginning balance</t>
  </si>
  <si>
    <t>Options, Granted</t>
  </si>
  <si>
    <t>Options, Forfeitures or expirations</t>
  </si>
  <si>
    <t>Options, Exercised</t>
  </si>
  <si>
    <t>Options, ending balance</t>
  </si>
  <si>
    <t>Weighted Average Exercise Price of Options, beginning balance</t>
  </si>
  <si>
    <t>Weighted Average Exercise Price of Options, Granted</t>
  </si>
  <si>
    <t>Weighted Average Exercise Price of Options, Forfeitures or expirations</t>
  </si>
  <si>
    <t>Weighted Average Exercise Price of Options, Exercised</t>
  </si>
  <si>
    <t>Weighted Average Exercise Price of Options, ending balance</t>
  </si>
  <si>
    <t>Stock-Based Awards - Summary of Stock Options Outstanding (Detail) $ / shares in Units, $ in Thousands</t>
  </si>
  <si>
    <t>Dec. 31, 2015USD ($)$ / sharesshares</t>
  </si>
  <si>
    <t>Share-based Compensation, Shares Authorized under Stock Option Plans, Exercise Price Range [Line Items]</t>
  </si>
  <si>
    <t>Number Outstanding at December 31, 2015 | shares</t>
  </si>
  <si>
    <t>Weighted- Average Remaining Contractual Life in Years</t>
  </si>
  <si>
    <t>3 years 6 months</t>
  </si>
  <si>
    <t>Weighted- Average Exercise Price, option outstanding</t>
  </si>
  <si>
    <t>Number Exercisable at December 31, 2015 | shares</t>
  </si>
  <si>
    <t>Weighted- Average Exercise Price, option exercisable</t>
  </si>
  <si>
    <t>Aggregate Intrinsic Value at December 31, 2015 | $</t>
  </si>
  <si>
    <t>Range One [Member]</t>
  </si>
  <si>
    <t>Lower range limit</t>
  </si>
  <si>
    <t>Upper range limit</t>
  </si>
  <si>
    <t>3 years 1 month 6 days</t>
  </si>
  <si>
    <t>Range Two [Member]</t>
  </si>
  <si>
    <t>1 year 3 months 18 days</t>
  </si>
  <si>
    <t>Range Three [Member]</t>
  </si>
  <si>
    <t>3 years 4 months 24 days</t>
  </si>
  <si>
    <t>Range Four [Member]</t>
  </si>
  <si>
    <t>5 years 1 month 6 days</t>
  </si>
  <si>
    <t>Range Five [Member]</t>
  </si>
  <si>
    <t>5 years 4 months 24 days</t>
  </si>
  <si>
    <t>Range Six [Member]</t>
  </si>
  <si>
    <t>5 years 8 months 12 days</t>
  </si>
  <si>
    <t>Stock-Based Awards - Summary of Restricted Shares Outstanding (Detail) - Restricted Stock Awards [Member] - shares</t>
  </si>
  <si>
    <t>Restricted stock awards, beginning balance</t>
  </si>
  <si>
    <t>Granted</t>
  </si>
  <si>
    <t>Vested</t>
  </si>
  <si>
    <t>Forfeited</t>
  </si>
  <si>
    <t>Restricted stock awards, ending balance</t>
  </si>
  <si>
    <t>Stock-Based Awards - Summary of Stock-Based Compensation Expense (Detail) - USD ($) $ in Thousands</t>
  </si>
  <si>
    <t>Stock-based compensation expense</t>
  </si>
  <si>
    <t>Employees and Directors Option Awards [Member]</t>
  </si>
  <si>
    <t>Employees and Directors Restricted Stock Awards [Member]</t>
  </si>
  <si>
    <t>Stock-Based Awards - Summary of Unrecognized Stock-Based Compensation Expense and Remaining Vesting Period (Detail) $ in Thousands</t>
  </si>
  <si>
    <t>Unrecognized Stock-Based Compensation</t>
  </si>
  <si>
    <t>Average Remaining Vesting Period</t>
  </si>
  <si>
    <t>1 year 26 days</t>
  </si>
  <si>
    <t>1 year 7 months 10 days</t>
  </si>
  <si>
    <t>Employee Benefit Plans - Summary of Discretionary Contributions (Detail) - USD ($) $ in Thousands</t>
  </si>
  <si>
    <t>Discretionary contributions</t>
  </si>
  <si>
    <t>Earnings Per Share - Reconciliation of Basic and Diluted Earnings Per Share (Detail) - USD ($) $ / shares in Units, shares in Thousands, $ in Thousands</t>
  </si>
  <si>
    <t>Shares of common stock and common stock equivalents:</t>
  </si>
  <si>
    <t>Weighted average shares used in basic computation</t>
  </si>
  <si>
    <t>Dilutive effect of common stock equivalents</t>
  </si>
  <si>
    <t>Weighted average shares used in dilutive computation</t>
  </si>
  <si>
    <t>Basic earnings per share</t>
  </si>
  <si>
    <t>Diluted earnings per share</t>
  </si>
  <si>
    <t>Earnings Per Share - Additional Information (Detail) - shares</t>
  </si>
  <si>
    <t>Anti-dilutive common stock equivalents excluded from calculation of diluted earnings per share</t>
  </si>
  <si>
    <t>Income Taxes - Components of Current and Deferred Income Tax Expense (Detail) - USD ($) $ in Thousands</t>
  </si>
  <si>
    <t>Current:</t>
  </si>
  <si>
    <t>Federal</t>
  </si>
  <si>
    <t>State and local</t>
  </si>
  <si>
    <t>Foreign</t>
  </si>
  <si>
    <t>Total current</t>
  </si>
  <si>
    <t>Deferred:</t>
  </si>
  <si>
    <t>Total deferred</t>
  </si>
  <si>
    <t>Income tax expense from operations</t>
  </si>
  <si>
    <t>Income Taxes - Schedule of Net Operating Losses for Tax Purposes (Detail) - USD ($) $ in Thousands</t>
  </si>
  <si>
    <t>Beginning NOLs</t>
  </si>
  <si>
    <t>2014 return to provision adjustment</t>
  </si>
  <si>
    <t>U.S. GAAP income</t>
  </si>
  <si>
    <t>Tax differences:</t>
  </si>
  <si>
    <t>Temporary</t>
  </si>
  <si>
    <t>Permanent</t>
  </si>
  <si>
    <t>State taxes</t>
  </si>
  <si>
    <t>Ending NOLs</t>
  </si>
  <si>
    <t>Income Taxes - Additional Information (Detail) - USD ($)</t>
  </si>
  <si>
    <t>Sep. 30, 2014</t>
  </si>
  <si>
    <t>Mar. 31, 2014</t>
  </si>
  <si>
    <t>Schedule Of Income Tax [Line Items]</t>
  </si>
  <si>
    <t>NOLs expiration period</t>
  </si>
  <si>
    <t>20 years</t>
  </si>
  <si>
    <t>NOLs available for deferred tax asset</t>
  </si>
  <si>
    <t>Deferred tax asset offset by a valuation allowance</t>
  </si>
  <si>
    <t>Unrecognized stock-based compensation</t>
  </si>
  <si>
    <t>Deferred tax asset for AMT credit</t>
  </si>
  <si>
    <t>Valuation allowance resulting in income tax benefit</t>
  </si>
  <si>
    <t>Deferred tax asset resulting from foreign losses</t>
  </si>
  <si>
    <t>Credit to additional paid-in capital for the amount of NOLs from stock-based compensation</t>
  </si>
  <si>
    <t>Current baseline operating tax rate</t>
  </si>
  <si>
    <t>41.65%</t>
  </si>
  <si>
    <t>16.99%</t>
  </si>
  <si>
    <t>0.00%</t>
  </si>
  <si>
    <t>Federal statutory rate</t>
  </si>
  <si>
    <t>35.00%</t>
  </si>
  <si>
    <t>Uncertain tax positions, interest or penalties amount</t>
  </si>
  <si>
    <t>Income tax examination description</t>
  </si>
  <si>
    <t>Tax returns filed with each jurisdiction remain open to  examination under the normal three-year statute of limitations.</t>
  </si>
  <si>
    <t>Not recorded any deferred taxes on undistributed earnings and profits</t>
  </si>
  <si>
    <t>Previously Reported [Member] | State Income Tax [Member]</t>
  </si>
  <si>
    <t>45.00%</t>
  </si>
  <si>
    <t>Restatement Adjustment [Member] | State Income Tax [Member]</t>
  </si>
  <si>
    <t>38.00%</t>
  </si>
  <si>
    <t>Foreign Subsidiaries [Member]</t>
  </si>
  <si>
    <t>Income Taxes - Schedule of Net Operating Loss Expiration (Detail) $ in Thousands</t>
  </si>
  <si>
    <t>Operating Loss Carryforwards [Line Items]</t>
  </si>
  <si>
    <t>Net operating loss expiration amount</t>
  </si>
  <si>
    <t>2019 [Member]</t>
  </si>
  <si>
    <t>2021 [Member]</t>
  </si>
  <si>
    <t>2023 [Member]</t>
  </si>
  <si>
    <t>2024 [Member]</t>
  </si>
  <si>
    <t>2032 [Member]</t>
  </si>
  <si>
    <t>2033 [Member]</t>
  </si>
  <si>
    <t>Income Taxes - Schedule of Annual Limitations for Net Operating Losses (Detail) - USD ($) $ in Thousands</t>
  </si>
  <si>
    <t>Dec. 31, 2012</t>
  </si>
  <si>
    <t>Summary Of Tax Credit Carry Forward And Operating Loss Carry Forwards [Line Items]</t>
  </si>
  <si>
    <t>Annual Prospective Limitation</t>
  </si>
  <si>
    <t>Annual Deemed Worthless</t>
  </si>
  <si>
    <t>1998 - 2004 [Member]</t>
  </si>
  <si>
    <t>2005 - 2013 [Member]</t>
  </si>
  <si>
    <t>Income Taxes - Schedule of Reconciliation of Gross Net Operating Loss (Detail) - USD ($) $ in Thousands</t>
  </si>
  <si>
    <t>NOLs</t>
  </si>
  <si>
    <t>NOLs deemed worthless</t>
  </si>
  <si>
    <t>Gross NOLs available for deferred tax asset</t>
  </si>
  <si>
    <t>Tax rate</t>
  </si>
  <si>
    <t>38.74%</t>
  </si>
  <si>
    <t>38.38%</t>
  </si>
  <si>
    <t>Tax affected</t>
  </si>
  <si>
    <t>Income Taxes - Deferred Tax Assets (Detail) - USD ($) $ in Thousands</t>
  </si>
  <si>
    <t>Deferred tax assets:</t>
  </si>
  <si>
    <t>Foreign NOLs</t>
  </si>
  <si>
    <t>Accrued expenses</t>
  </si>
  <si>
    <t>Deferred rent liability</t>
  </si>
  <si>
    <t>Deferred tax assets</t>
  </si>
  <si>
    <t>Deferred tax liabilities:</t>
  </si>
  <si>
    <t>Incentive compensation</t>
  </si>
  <si>
    <t>Fixed assets</t>
  </si>
  <si>
    <t>Unrealized gains</t>
  </si>
  <si>
    <t>Deferred tax liabilities</t>
  </si>
  <si>
    <t>Total deferred tax assets less deferred tax liabilities</t>
  </si>
  <si>
    <t>Less: valuation allowance</t>
  </si>
  <si>
    <t>Net deferred tax assets and liabilities</t>
  </si>
  <si>
    <t>Income Taxes - Reconciliation of Statutory Federal Income Tax Rate and Company's Effective Rate (Detail)</t>
  </si>
  <si>
    <t>Permanent differences</t>
  </si>
  <si>
    <t>0.69%</t>
  </si>
  <si>
    <t>0.09%</t>
  </si>
  <si>
    <t>State income tax rate, net of federal benefit</t>
  </si>
  <si>
    <t>4.11%</t>
  </si>
  <si>
    <t>1.55%</t>
  </si>
  <si>
    <t>10.06%</t>
  </si>
  <si>
    <t>Foreign tax differential</t>
  </si>
  <si>
    <t>0.82%</t>
  </si>
  <si>
    <t>Change in valuation allowance</t>
  </si>
  <si>
    <t>0.90%</t>
  </si>
  <si>
    <t>(27.74%)</t>
  </si>
  <si>
    <t>(45.13%)</t>
  </si>
  <si>
    <t>Change in effective state rate</t>
  </si>
  <si>
    <t>(0.06%)</t>
  </si>
  <si>
    <t>6.86%</t>
  </si>
  <si>
    <t>Other differences, net</t>
  </si>
  <si>
    <t>0.19%</t>
  </si>
  <si>
    <t>(0.19%)</t>
  </si>
  <si>
    <t>(0.02%)</t>
  </si>
  <si>
    <t>Effective rate</t>
  </si>
  <si>
    <t>Shares Repurchased - Additional Information (Detail) - USD ($)</t>
  </si>
  <si>
    <t>Oct. 29, 2014</t>
  </si>
  <si>
    <t>Equity, Class of Treasury Stock [Line Items]</t>
  </si>
  <si>
    <t>Repurchased common stock, value</t>
  </si>
  <si>
    <t>Three-Year Share Repurchase Program [Member]</t>
  </si>
  <si>
    <t>Common stock purchase authorized amount</t>
  </si>
  <si>
    <t>Repurchased common stock, shares</t>
  </si>
  <si>
    <t>Repurchased shares, remaining for future purchases</t>
  </si>
  <si>
    <t>Three-Year Share Repurchase Program [Member] | Tax Withholding Obligations [Member]</t>
  </si>
  <si>
    <t>Acquisition and Goodwill - Additional Information (Detail)</t>
  </si>
  <si>
    <t>Apr. 15, 2014USD ($)</t>
  </si>
  <si>
    <t>Dec. 31, 2015USD ($)Shareholder</t>
  </si>
  <si>
    <t>Business Acquisition [Line Items]</t>
  </si>
  <si>
    <t>Remaining acquiree ownership percentage</t>
  </si>
  <si>
    <t>25.00%</t>
  </si>
  <si>
    <t>Acquisition ownership percentage</t>
  </si>
  <si>
    <t>88.00%</t>
  </si>
  <si>
    <t>Chief Executive Officer [Member]</t>
  </si>
  <si>
    <t>Non-Employee Shareholders [Member]</t>
  </si>
  <si>
    <t>Interest expense</t>
  </si>
  <si>
    <t>WisdomTree Europe [Member]</t>
  </si>
  <si>
    <t>75.00%</t>
  </si>
  <si>
    <t>Business acquisition consideration transferred</t>
  </si>
  <si>
    <t>Payout description</t>
  </si>
  <si>
    <t>The ultimate payout will be made in cash over two years.</t>
  </si>
  <si>
    <t>Payout period</t>
  </si>
  <si>
    <t>WisdomTree Europe [Member] | Chief Executive Officer [Member]</t>
  </si>
  <si>
    <t>Guaranteed minimum payment</t>
  </si>
  <si>
    <t>Number of shareholders | Shareholder</t>
  </si>
  <si>
    <t>Percentage of minority shareholder's</t>
  </si>
  <si>
    <t>12.00%</t>
  </si>
  <si>
    <t>Redeemable noncontrolling interest, ownership percentage by noncontrolling owners</t>
  </si>
  <si>
    <t>Purchase price</t>
  </si>
  <si>
    <t>Boost Shareholders [Member] | Fair Value [Member]</t>
  </si>
  <si>
    <t>Fair value of net assets acquired</t>
  </si>
  <si>
    <t>Acquisition and Goodwill - Summary of Goodwill Activity (Detail) - USD ($) $ in Thousands</t>
  </si>
  <si>
    <t>Business Combination, Goodwill [Abstract]</t>
  </si>
  <si>
    <t>Beginning balance</t>
  </si>
  <si>
    <t>Goodwill acquired during the period</t>
  </si>
  <si>
    <t>Ending balance</t>
  </si>
  <si>
    <t>Subsequent Event - Additional Information (Detail) - USD ($) $ in Thousands</t>
  </si>
  <si>
    <t>Oct. 29, 2015</t>
  </si>
  <si>
    <t>Feb. 28, 2016</t>
  </si>
  <si>
    <t>Subsequent Event [Line Items]</t>
  </si>
  <si>
    <t>Three-Year Share Repurchase Program [Member] | Subsequent Events [Member]</t>
  </si>
  <si>
    <t>GreenHaven Commodity Services, LLC [Member]</t>
  </si>
  <si>
    <t>Cash consideration to acquire busine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80631</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36406918</v>
      </c>
    </row>
    <row spans="1:4" r="18">
      <c t="s" s="4" r="A18">
        <v>30</v>
      </c>
      <c t="n" s="7" r="D18">
        <v>2515088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10070</v>
      </c>
      <c t="n" s="7" r="C3">
        <v>165284</v>
      </c>
    </row>
    <row spans="1:3" r="4">
      <c t="s" s="4" r="A4">
        <v>35</v>
      </c>
      <c t="n" s="6" r="B4">
        <v>27576</v>
      </c>
      <c t="n" s="6" r="C4">
        <v>18176</v>
      </c>
    </row>
    <row spans="1:3" r="5">
      <c t="s" s="4" r="A5">
        <v>36</v>
      </c>
      <c t="n" s="6" r="B5">
        <v>2899</v>
      </c>
      <c t="n" s="6" r="C5">
        <v>1708</v>
      </c>
    </row>
    <row spans="1:3" r="6">
      <c t="s" s="4" r="A6">
        <v>37</v>
      </c>
      <c t="n" s="6" r="B6">
        <v>240545</v>
      </c>
      <c t="n" s="6" r="C6">
        <v>185168</v>
      </c>
    </row>
    <row spans="1:3" r="7">
      <c t="s" s="4" r="A7">
        <v>38</v>
      </c>
      <c t="n" s="6" r="B7">
        <v>11974</v>
      </c>
      <c t="n" s="6" r="C7">
        <v>10356</v>
      </c>
    </row>
    <row spans="1:3" r="8">
      <c t="s" s="4" r="A8">
        <v>39</v>
      </c>
      <c t="n" s="6" r="B8">
        <v>23689</v>
      </c>
      <c t="n" s="6" r="C8">
        <v>13990</v>
      </c>
    </row>
    <row spans="1:3" r="9">
      <c t="s" s="4" r="A9">
        <v>40</v>
      </c>
      <c t="n" s="6" r="B9">
        <v>14071</v>
      </c>
      <c t="n" s="6" r="C9">
        <v>9490</v>
      </c>
    </row>
    <row spans="1:3" r="10">
      <c t="s" s="4" r="A10">
        <v>41</v>
      </c>
      <c t="n" s="6" r="B10">
        <v>1676</v>
      </c>
      <c t="n" s="6" r="C10">
        <v>1676</v>
      </c>
    </row>
    <row spans="1:3" r="11">
      <c t="s" s="4" r="A11">
        <v>42</v>
      </c>
      <c t="n" s="6" r="B11">
        <v>738</v>
      </c>
      <c t="n" s="6" r="C11">
        <v>71</v>
      </c>
    </row>
    <row spans="1:3" r="12">
      <c t="s" s="4" r="A12">
        <v>43</v>
      </c>
      <c t="n" s="6" r="B12">
        <v>292693</v>
      </c>
      <c t="n" s="6" r="C12">
        <v>220751</v>
      </c>
    </row>
    <row spans="1:3" r="13">
      <c t="s" s="3" r="A13">
        <v>44</v>
      </c>
    </row>
    <row spans="1:3" r="14">
      <c t="s" s="4" r="A14">
        <v>45</v>
      </c>
      <c t="n" s="6" r="B14">
        <v>12971</v>
      </c>
      <c t="n" s="6" r="C14">
        <v>9983</v>
      </c>
    </row>
    <row spans="1:3" r="15">
      <c t="s" s="4" r="A15">
        <v>46</v>
      </c>
      <c t="n" s="6" r="B15">
        <v>28060</v>
      </c>
      <c t="n" s="6" r="C15">
        <v>14333</v>
      </c>
    </row>
    <row spans="1:3" r="16">
      <c t="s" s="4" r="A16">
        <v>47</v>
      </c>
      <c t="n" s="6" r="B16">
        <v>8063</v>
      </c>
      <c t="n" s="6" r="C16">
        <v>5115</v>
      </c>
    </row>
    <row spans="1:3" r="17">
      <c t="s" s="4" r="A17">
        <v>48</v>
      </c>
      <c t="n" s="6" r="B17">
        <v>49094</v>
      </c>
      <c t="n" s="6" r="C17">
        <v>29431</v>
      </c>
    </row>
    <row spans="1:3" r="18">
      <c t="s" s="4" r="A18">
        <v>49</v>
      </c>
      <c t="n" s="6" r="B18">
        <v>3942</v>
      </c>
      <c t="n" s="6" r="C18">
        <v>1757</v>
      </c>
    </row>
    <row spans="1:3" r="19">
      <c t="s" s="4" r="A19">
        <v>50</v>
      </c>
      <c t="n" s="6" r="B19">
        <v>5155</v>
      </c>
      <c t="n" s="6" r="C19">
        <v>5278</v>
      </c>
    </row>
    <row spans="1:3" r="20">
      <c t="s" s="4" r="A20">
        <v>51</v>
      </c>
      <c t="n" s="7" r="B20">
        <v>58191</v>
      </c>
      <c t="n" s="7" r="C20">
        <v>36466</v>
      </c>
    </row>
    <row spans="1:3" r="21">
      <c t="s" s="3" r="A21">
        <v>52</v>
      </c>
    </row>
    <row spans="1:3" r="22">
      <c t="s" s="4" r="A22">
        <v>53</v>
      </c>
      <c t="s" s="4" r="B22">
        <v>54</v>
      </c>
      <c t="s" s="4" r="C22">
        <v>54</v>
      </c>
    </row>
    <row spans="1:3" r="23">
      <c t="s" s="4" r="A23">
        <v>55</v>
      </c>
      <c t="n" s="7" r="B23">
        <v>1384</v>
      </c>
      <c t="n" s="7" r="C23">
        <v>1350</v>
      </c>
    </row>
    <row spans="1:3" r="24">
      <c t="s" s="4" r="A24">
        <v>56</v>
      </c>
      <c t="n" s="6" r="B24">
        <v>257960</v>
      </c>
      <c t="n" s="6" r="C24">
        <v>209216</v>
      </c>
    </row>
    <row spans="1:3" r="25">
      <c t="s" s="4" r="A25">
        <v>57</v>
      </c>
      <c t="n" s="6" r="B25">
        <v>-126</v>
      </c>
      <c t="n" s="6" r="C25">
        <v>-53</v>
      </c>
    </row>
    <row spans="1:3" r="26">
      <c t="s" s="4" r="A26">
        <v>58</v>
      </c>
      <c t="n" s="6" r="B26">
        <v>-24716</v>
      </c>
      <c t="n" s="6" r="C26">
        <v>-26228</v>
      </c>
    </row>
    <row spans="1:3" r="27">
      <c t="s" s="4" r="A27">
        <v>59</v>
      </c>
      <c t="n" s="6" r="B27">
        <v>234502</v>
      </c>
      <c t="n" s="6" r="C27">
        <v>184285</v>
      </c>
    </row>
    <row spans="1:3" r="28">
      <c t="s" s="4" r="A28">
        <v>60</v>
      </c>
      <c t="n" s="7" r="B28">
        <v>292693</v>
      </c>
      <c t="n" s="7" r="C28">
        <v>220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spans="1:2" r="1">
      <c t="s" s="1" r="A1">
        <v>184</v>
      </c>
      <c t="s" s="2" r="B1">
        <v>1</v>
      </c>
    </row>
    <row spans="1:2" r="2">
      <c t="s" s="2" r="B2">
        <v>2</v>
      </c>
    </row>
    <row spans="1:2" r="3">
      <c t="s" s="3" r="A3">
        <v>150</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row spans="1:2" r="9">
      <c t="s" s="4" r="A9">
        <v>195</v>
      </c>
      <c t="s" s="4" r="B9">
        <v>196</v>
      </c>
    </row>
    <row spans="1:2" r="10">
      <c t="s" s="4" r="A10">
        <v>197</v>
      </c>
      <c t="s" s="4" r="B10">
        <v>198</v>
      </c>
    </row>
    <row spans="1:2" r="11">
      <c t="s" s="4" r="A11">
        <v>199</v>
      </c>
      <c t="s" s="4" r="B11">
        <v>200</v>
      </c>
    </row>
    <row spans="1:2" r="12">
      <c t="s" s="4" r="A12">
        <v>201</v>
      </c>
      <c t="s" s="4" r="B12">
        <v>202</v>
      </c>
    </row>
    <row spans="1:2" r="13">
      <c t="s" s="4" r="A13">
        <v>203</v>
      </c>
      <c t="s" s="4" r="B13">
        <v>204</v>
      </c>
    </row>
    <row spans="1:2" r="14">
      <c t="s" s="4" r="A14">
        <v>39</v>
      </c>
      <c t="s" s="4" r="B14">
        <v>205</v>
      </c>
    </row>
    <row spans="1:2" r="15">
      <c t="s" s="4" r="A15">
        <v>41</v>
      </c>
      <c t="s" s="4" r="B15">
        <v>206</v>
      </c>
    </row>
    <row spans="1:2" r="16">
      <c t="s" s="4" r="A16">
        <v>163</v>
      </c>
      <c t="s" s="4" r="B16">
        <v>207</v>
      </c>
    </row>
    <row spans="1:2" r="17">
      <c t="s" s="4" r="A17">
        <v>172</v>
      </c>
      <c t="s" s="4" r="B17">
        <v>208</v>
      </c>
    </row>
    <row spans="1:2" r="18">
      <c t="s" s="4" r="A18">
        <v>209</v>
      </c>
      <c t="s" s="4" r="B18">
        <v>210</v>
      </c>
    </row>
    <row spans="1:2" r="19">
      <c t="s" s="4" r="A19">
        <v>211</v>
      </c>
      <c t="s" s="4" r="B19">
        <v>212</v>
      </c>
    </row>
    <row spans="1:2" r="20">
      <c t="s" s="4" r="A20">
        <v>213</v>
      </c>
      <c t="s" s="4" r="B20">
        <v>214</v>
      </c>
    </row>
    <row spans="1:2" r="21">
      <c t="s" s="4" r="A21">
        <v>215</v>
      </c>
      <c t="s" s="4" r="B21">
        <v>216</v>
      </c>
    </row>
    <row spans="1:2" r="22">
      <c t="s" s="4" r="A22">
        <v>217</v>
      </c>
      <c t="s" s="4" r="B22">
        <v>218</v>
      </c>
    </row>
    <row spans="1:2" r="23">
      <c t="s" s="4" r="A23">
        <v>219</v>
      </c>
      <c t="s" s="4" r="B23">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1</v>
      </c>
      <c t="s" s="2" r="B1">
        <v>1</v>
      </c>
    </row>
    <row spans="1:2" r="2">
      <c t="s" s="2" r="B2">
        <v>2</v>
      </c>
    </row>
    <row spans="1:2" r="3">
      <c t="s" s="3" r="A3">
        <v>150</v>
      </c>
    </row>
    <row spans="1:2" r="4">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24</v>
      </c>
      <c t="s" s="2" r="B1">
        <v>1</v>
      </c>
    </row>
    <row spans="1:2" r="2">
      <c t="s" s="2" r="B2">
        <v>2</v>
      </c>
    </row>
    <row spans="1:2" r="3">
      <c t="s" s="3" r="A3">
        <v>155</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1</v>
      </c>
      <c t="s" s="2" r="B1">
        <v>1</v>
      </c>
    </row>
    <row spans="1:2" r="2">
      <c t="s" s="2" r="B2">
        <v>2</v>
      </c>
    </row>
    <row spans="1:2" r="3">
      <c t="s" s="3" r="A3">
        <v>158</v>
      </c>
    </row>
    <row spans="1:2" r="4">
      <c t="s" s="4" r="A4">
        <v>232</v>
      </c>
      <c t="s" s="4"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4</v>
      </c>
      <c t="s" s="2" r="B1">
        <v>1</v>
      </c>
    </row>
    <row spans="1:2" r="2">
      <c t="s" s="2" r="B2">
        <v>2</v>
      </c>
    </row>
    <row spans="1:2" r="3">
      <c t="s" s="3" r="A3">
        <v>161</v>
      </c>
    </row>
    <row spans="1:2" r="4">
      <c t="s" s="4" r="A4">
        <v>235</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64</v>
      </c>
    </row>
    <row spans="1:2" r="4">
      <c t="s" s="4" r="A4">
        <v>238</v>
      </c>
      <c t="s" s="4" r="B4">
        <v>239</v>
      </c>
    </row>
    <row spans="1:2" r="5">
      <c t="s" s="4" r="A5">
        <v>240</v>
      </c>
      <c t="s" s="4" r="B5">
        <v>241</v>
      </c>
    </row>
    <row spans="1:2" r="6">
      <c t="s" s="4" r="A6">
        <v>242</v>
      </c>
      <c t="s" s="4" r="B6">
        <v>243</v>
      </c>
    </row>
    <row spans="1:2" r="7">
      <c t="s" s="4" r="A7">
        <v>244</v>
      </c>
      <c t="s" s="4" r="B7">
        <v>245</v>
      </c>
    </row>
    <row spans="1:2" r="8">
      <c t="s" s="4" r="A8">
        <v>246</v>
      </c>
      <c t="s" s="4" r="B8">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8</v>
      </c>
      <c t="s" s="2" r="B1">
        <v>1</v>
      </c>
    </row>
    <row spans="1:2" r="2">
      <c t="s" s="2" r="B2">
        <v>2</v>
      </c>
    </row>
    <row spans="1:2" r="3">
      <c t="s" s="3" r="A3">
        <v>167</v>
      </c>
    </row>
    <row spans="1:2" r="4">
      <c t="s" s="4" r="A4">
        <v>249</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1</v>
      </c>
      <c t="s" s="2" r="B1">
        <v>1</v>
      </c>
    </row>
    <row spans="1:2" r="2">
      <c t="s" s="2" r="B2">
        <v>2</v>
      </c>
    </row>
    <row spans="1:2" r="3">
      <c t="s" s="3" r="A3">
        <v>170</v>
      </c>
    </row>
    <row spans="1:2" r="4">
      <c t="s" s="4" r="A4">
        <v>252</v>
      </c>
      <c t="s" s="4"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73</v>
      </c>
    </row>
    <row spans="1:2" r="4">
      <c t="s" s="4" r="A4">
        <v>255</v>
      </c>
      <c t="s" s="4" r="B4">
        <v>256</v>
      </c>
    </row>
    <row spans="1:2" r="5">
      <c t="s" s="4" r="A5">
        <v>257</v>
      </c>
      <c t="s" s="4" r="B5">
        <v>258</v>
      </c>
    </row>
    <row spans="1:2" r="6">
      <c t="s" s="4" r="A6">
        <v>259</v>
      </c>
      <c t="s" s="4" r="B6">
        <v>260</v>
      </c>
    </row>
    <row spans="1:2" r="7">
      <c t="s" s="4" r="A7">
        <v>261</v>
      </c>
      <c t="s" s="4" r="B7">
        <v>262</v>
      </c>
    </row>
    <row spans="1:2" r="8">
      <c t="s" s="4" r="A8">
        <v>263</v>
      </c>
      <c t="s" s="4" r="B8">
        <v>264</v>
      </c>
    </row>
    <row spans="1:2" r="9">
      <c t="s" s="4" r="A9">
        <v>265</v>
      </c>
      <c t="s" s="4" r="B9">
        <v>266</v>
      </c>
    </row>
    <row spans="1:2" r="10">
      <c t="s" s="4" r="A10">
        <v>267</v>
      </c>
      <c t="s" s="4" r="B10">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9</v>
      </c>
      <c t="s" s="2" r="B1">
        <v>1</v>
      </c>
    </row>
    <row spans="1:2" r="2">
      <c t="s" s="2" r="B2">
        <v>2</v>
      </c>
    </row>
    <row spans="1:2" r="3">
      <c t="s" s="3" r="A3">
        <v>179</v>
      </c>
    </row>
    <row spans="1:2" r="4">
      <c t="s" s="4" r="A4">
        <v>270</v>
      </c>
      <c t="s" s="4"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32</v>
      </c>
    </row>
    <row spans="1:3" r="2">
      <c t="s" s="3" r="A2">
        <v>62</v>
      </c>
    </row>
    <row spans="1:3" r="3">
      <c t="s" s="4" r="A3">
        <v>63</v>
      </c>
      <c t="n" s="8" r="B3">
        <v>0.01</v>
      </c>
      <c t="n" s="8" r="C3">
        <v>0.01</v>
      </c>
    </row>
    <row spans="1:3" r="4">
      <c t="s" s="4" r="A4">
        <v>64</v>
      </c>
      <c t="n" s="6" r="B4">
        <v>2000000</v>
      </c>
      <c t="n" s="6" r="C4">
        <v>2000000</v>
      </c>
    </row>
    <row spans="1:3" r="5">
      <c t="s" s="4" r="A5">
        <v>65</v>
      </c>
      <c t="n" s="8" r="B5">
        <v>0.01</v>
      </c>
      <c t="n" s="8" r="C5">
        <v>0.01</v>
      </c>
    </row>
    <row spans="1:3" r="6">
      <c t="s" s="4" r="A6">
        <v>66</v>
      </c>
      <c t="n" s="6" r="B6">
        <v>250000000</v>
      </c>
      <c t="n" s="6" r="C6">
        <v>250000000</v>
      </c>
    </row>
    <row spans="1:3" r="7">
      <c t="s" s="4" r="A7">
        <v>67</v>
      </c>
      <c t="n" s="6" r="B7">
        <v>138415000</v>
      </c>
      <c t="n" s="6" r="C7">
        <v>134959000</v>
      </c>
    </row>
    <row spans="1:3" r="8">
      <c t="s" s="4" r="A8">
        <v>68</v>
      </c>
      <c t="n" s="6" r="B8">
        <v>136794000</v>
      </c>
      <c t="n" s="6" r="C8">
        <v>1334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272</v>
      </c>
      <c t="s" s="2" r="B1">
        <v>1</v>
      </c>
    </row>
    <row spans="1:2" r="2">
      <c t="s" s="2" r="B2">
        <v>2</v>
      </c>
    </row>
    <row spans="1:2" r="3">
      <c t="s" s="4" r="A3">
        <v>273</v>
      </c>
    </row>
    <row spans="1:2" r="4">
      <c t="s" s="3" r="A4">
        <v>274</v>
      </c>
    </row>
    <row spans="1:2" r="5">
      <c t="s" s="4" r="A5">
        <v>275</v>
      </c>
      <c t="s" s="4" r="B5">
        <v>276</v>
      </c>
    </row>
    <row spans="1:2" r="6">
      <c t="s" s="4" r="A6">
        <v>277</v>
      </c>
    </row>
    <row spans="1:2" r="7">
      <c t="s" s="3" r="A7">
        <v>274</v>
      </c>
    </row>
    <row spans="1:2" r="8">
      <c t="s" s="4" r="A8">
        <v>275</v>
      </c>
      <c t="s" s="4" r="B8">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s>
  <sheetData>
    <row spans="1:4" r="1">
      <c t="s" s="1" r="A1">
        <v>279</v>
      </c>
      <c t="s" s="2" r="B1">
        <v>1</v>
      </c>
    </row>
    <row spans="1:4" r="2">
      <c t="s" s="2" r="B2">
        <v>280</v>
      </c>
      <c t="s" s="2" r="C2">
        <v>281</v>
      </c>
      <c t="s" s="2" r="D2">
        <v>282</v>
      </c>
    </row>
    <row spans="1:4" r="3">
      <c t="s" s="3" r="A3">
        <v>283</v>
      </c>
    </row>
    <row spans="1:4" r="4">
      <c t="s" s="4" r="A4">
        <v>284</v>
      </c>
      <c t="s" s="4" r="B4">
        <v>285</v>
      </c>
    </row>
    <row spans="1:4" r="5">
      <c t="s" s="4" r="A5">
        <v>286</v>
      </c>
      <c t="n" s="6" r="B5">
        <v>1</v>
      </c>
    </row>
    <row spans="1:4" r="6">
      <c t="s" s="4" r="A6">
        <v>287</v>
      </c>
      <c t="n" s="7" r="B6">
        <v>297944</v>
      </c>
      <c t="n" s="7" r="C6">
        <v>182816</v>
      </c>
      <c t="n" s="7" r="D6">
        <v>148594</v>
      </c>
    </row>
    <row spans="1:4" r="7">
      <c t="s" s="4" r="A7">
        <v>288</v>
      </c>
      <c t="n" s="6" r="B7">
        <v>1</v>
      </c>
    </row>
    <row spans="1:4" r="8">
      <c t="s" s="4" r="A8">
        <v>289</v>
      </c>
    </row>
    <row spans="1:4" r="9">
      <c t="s" s="3" r="A9">
        <v>283</v>
      </c>
    </row>
    <row spans="1:4" r="10">
      <c t="s" s="4" r="A10">
        <v>290</v>
      </c>
      <c t="n" s="7" r="B10">
        <v>9279</v>
      </c>
      <c t="n" s="6" r="C10">
        <v>3872</v>
      </c>
    </row>
    <row spans="1:4" r="11">
      <c t="s" s="4" r="A11">
        <v>291</v>
      </c>
    </row>
    <row spans="1:4" r="12">
      <c t="s" s="3" r="A12">
        <v>283</v>
      </c>
    </row>
    <row spans="1:4" r="13">
      <c t="s" s="4" r="A13">
        <v>292</v>
      </c>
      <c t="n" s="6" r="B13">
        <v>487</v>
      </c>
      <c t="n" s="6" r="C13">
        <v>157</v>
      </c>
    </row>
    <row spans="1:4" r="14">
      <c t="s" s="4" r="A14">
        <v>287</v>
      </c>
      <c t="n" s="6" r="B14">
        <v>4156</v>
      </c>
      <c t="n" s="6" r="C14">
        <v>829</v>
      </c>
    </row>
    <row spans="1:4" r="15">
      <c t="s" s="4" r="A15">
        <v>293</v>
      </c>
    </row>
    <row spans="1:4" r="16">
      <c t="s" s="3" r="A16">
        <v>283</v>
      </c>
    </row>
    <row spans="1:4" r="17">
      <c t="s" s="4" r="A17">
        <v>292</v>
      </c>
      <c t="n" s="6" r="B17">
        <v>487</v>
      </c>
      <c t="n" s="6" r="C17">
        <v>157</v>
      </c>
    </row>
    <row spans="1:4" r="18">
      <c t="s" s="4" r="A18">
        <v>287</v>
      </c>
      <c t="n" s="6" r="B18">
        <v>4156</v>
      </c>
      <c t="n" s="6" r="C18">
        <v>829</v>
      </c>
    </row>
    <row spans="1:4" r="19">
      <c t="s" s="4" r="A19">
        <v>294</v>
      </c>
    </row>
    <row spans="1:4" r="20">
      <c t="s" s="3" r="A20">
        <v>283</v>
      </c>
    </row>
    <row spans="1:4" r="21">
      <c t="s" s="4" r="A21">
        <v>292</v>
      </c>
      <c t="n" s="6" r="B21">
        <v>24560</v>
      </c>
      <c t="n" s="6" r="C21">
        <v>17288</v>
      </c>
    </row>
    <row spans="1:4" r="22">
      <c t="s" s="4" r="A22">
        <v>287</v>
      </c>
      <c t="n" s="7" r="B22">
        <v>293788</v>
      </c>
      <c t="n" s="7" r="C22">
        <v>181987</v>
      </c>
      <c t="n" s="7" r="D22">
        <v>14859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32</v>
      </c>
    </row>
    <row spans="1:3" r="2">
      <c t="s" s="3" r="A2">
        <v>296</v>
      </c>
    </row>
    <row spans="1:3" r="3">
      <c t="s" s="4" r="A3">
        <v>297</v>
      </c>
      <c t="n" s="7" r="B3">
        <v>23689</v>
      </c>
      <c t="n" s="7" r="C3">
        <v>13990</v>
      </c>
    </row>
    <row spans="1:3" r="4">
      <c t="s" s="4" r="A4">
        <v>298</v>
      </c>
    </row>
    <row spans="1:3" r="5">
      <c t="s" s="3" r="A5">
        <v>296</v>
      </c>
    </row>
    <row spans="1:3" r="6">
      <c t="s" s="4" r="A6">
        <v>297</v>
      </c>
      <c t="n" s="7" r="B6">
        <v>23689</v>
      </c>
      <c t="n" s="7" r="C6">
        <v>139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9</v>
      </c>
      <c t="s" s="2" r="B1">
        <v>2</v>
      </c>
      <c t="s" s="2" r="C1">
        <v>32</v>
      </c>
    </row>
    <row spans="1:3" r="2">
      <c t="s" s="3" r="A2">
        <v>300</v>
      </c>
    </row>
    <row spans="1:3" r="3">
      <c t="s" s="4" r="A3">
        <v>301</v>
      </c>
      <c t="n" s="7" r="B3">
        <v>23689</v>
      </c>
      <c t="n" s="7" r="C3">
        <v>13990</v>
      </c>
    </row>
    <row spans="1:3" r="4">
      <c t="s" s="4" r="A4">
        <v>302</v>
      </c>
      <c t="n" s="6" r="B4">
        <v>82</v>
      </c>
      <c t="n" s="6" r="C4">
        <v>112</v>
      </c>
    </row>
    <row spans="1:3" r="5">
      <c t="s" s="4" r="A5">
        <v>303</v>
      </c>
      <c t="n" s="6" r="B5">
        <v>-609</v>
      </c>
      <c t="n" s="6" r="C5">
        <v>-386</v>
      </c>
    </row>
    <row spans="1:3" r="6">
      <c t="s" s="4" r="A6">
        <v>304</v>
      </c>
      <c t="n" s="7" r="B6">
        <v>23162</v>
      </c>
      <c t="n" s="7" r="C6">
        <v>137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32</v>
      </c>
    </row>
    <row spans="1:3" r="2">
      <c t="s" s="3" r="A2">
        <v>300</v>
      </c>
    </row>
    <row spans="1:3" r="3">
      <c t="s" s="4" r="A3">
        <v>306</v>
      </c>
      <c t="n" s="7" r="B3">
        <v>0</v>
      </c>
      <c t="n" s="7" r="C3">
        <v>0</v>
      </c>
    </row>
    <row spans="1:3" r="4">
      <c t="s" s="4" r="A4">
        <v>307</v>
      </c>
      <c t="n" s="6" r="B4">
        <v>8369</v>
      </c>
      <c t="n" s="6" r="C4">
        <v>1409</v>
      </c>
    </row>
    <row spans="1:3" r="5">
      <c t="s" s="4" r="A5">
        <v>308</v>
      </c>
      <c t="n" s="6" r="B5">
        <v>3127</v>
      </c>
      <c t="n" s="6" r="C5">
        <v>350</v>
      </c>
    </row>
    <row spans="1:3" r="6">
      <c t="s" s="4" r="A6">
        <v>309</v>
      </c>
      <c t="n" s="6" r="B6">
        <v>12193</v>
      </c>
      <c t="n" s="6" r="C6">
        <v>12231</v>
      </c>
    </row>
    <row spans="1:3" r="7">
      <c t="s" s="4" r="A7">
        <v>301</v>
      </c>
      <c t="n" s="7" r="B7">
        <v>23689</v>
      </c>
      <c t="n" s="7" r="C7">
        <v>139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0</v>
      </c>
      <c t="s" s="2" r="B1">
        <v>1</v>
      </c>
    </row>
    <row spans="1:3" r="2">
      <c t="s" s="2" r="B2">
        <v>2</v>
      </c>
      <c t="s" s="2" r="C2">
        <v>32</v>
      </c>
    </row>
    <row spans="1:3" r="3">
      <c t="s" s="3" r="A3">
        <v>296</v>
      </c>
    </row>
    <row spans="1:3" r="4">
      <c t="s" s="4" r="A4">
        <v>49</v>
      </c>
      <c t="n" s="7" r="B4">
        <v>3942000</v>
      </c>
      <c t="n" s="7" r="C4">
        <v>1757000</v>
      </c>
    </row>
    <row spans="1:3" r="5">
      <c t="s" s="4" r="A5">
        <v>84</v>
      </c>
      <c t="n" s="6" r="B5">
        <v>2185000</v>
      </c>
    </row>
    <row spans="1:3" r="6">
      <c t="s" s="4" r="A6">
        <v>311</v>
      </c>
    </row>
    <row spans="1:3" r="7">
      <c t="s" s="3" r="A7">
        <v>296</v>
      </c>
    </row>
    <row spans="1:3" r="8">
      <c t="s" s="4" r="A8">
        <v>84</v>
      </c>
      <c t="n" s="6" r="B8">
        <v>2185000</v>
      </c>
    </row>
    <row spans="1:3" r="9">
      <c t="s" s="4" r="A9">
        <v>312</v>
      </c>
    </row>
    <row spans="1:3" r="10">
      <c t="s" s="3" r="A10">
        <v>296</v>
      </c>
    </row>
    <row spans="1:3" r="11">
      <c t="s" s="4" r="A11">
        <v>49</v>
      </c>
      <c t="n" s="6" r="B11">
        <v>3942000</v>
      </c>
    </row>
    <row spans="1:3" r="12">
      <c t="s" s="4" r="A12">
        <v>313</v>
      </c>
      <c t="n" s="7" r="B12">
        <v>9900000</v>
      </c>
    </row>
    <row spans="1:3" r="13">
      <c t="s" s="4" r="A13">
        <v>314</v>
      </c>
      <c t="s" s="4" r="B13">
        <v>315</v>
      </c>
    </row>
    <row spans="1:3" r="14">
      <c t="s" s="4" r="A14">
        <v>316</v>
      </c>
    </row>
    <row spans="1:3" r="15">
      <c t="s" s="3" r="A15">
        <v>296</v>
      </c>
    </row>
    <row spans="1:3" r="16">
      <c t="s" s="4" r="A16">
        <v>317</v>
      </c>
      <c t="n" s="7" r="B16">
        <v>1000000000</v>
      </c>
    </row>
    <row spans="1:3" r="17">
      <c t="s" s="4" r="A17">
        <v>318</v>
      </c>
    </row>
    <row spans="1:3" r="18">
      <c t="s" s="3" r="A18">
        <v>296</v>
      </c>
    </row>
    <row spans="1:3" r="19">
      <c t="s" s="4" r="A19">
        <v>317</v>
      </c>
      <c t="n" s="7" r="B19">
        <v>600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19</v>
      </c>
      <c t="s" s="2" r="B1">
        <v>2</v>
      </c>
      <c t="s" s="2" r="C1">
        <v>32</v>
      </c>
    </row>
    <row spans="1:3" r="2">
      <c t="s" s="3" r="A2">
        <v>274</v>
      </c>
    </row>
    <row spans="1:3" r="3">
      <c t="s" s="4" r="A3">
        <v>320</v>
      </c>
      <c t="n" s="7" r="B3">
        <v>-1978</v>
      </c>
      <c t="n" s="7" r="C3">
        <v>-972</v>
      </c>
    </row>
    <row spans="1:3" r="4">
      <c t="s" s="4" r="A4">
        <v>100</v>
      </c>
      <c t="n" s="6" r="B4">
        <v>11974</v>
      </c>
      <c t="n" s="6" r="C4">
        <v>10356</v>
      </c>
    </row>
    <row spans="1:3" r="5">
      <c t="s" s="4" r="A5">
        <v>273</v>
      </c>
    </row>
    <row spans="1:3" r="6">
      <c t="s" s="3" r="A6">
        <v>274</v>
      </c>
    </row>
    <row spans="1:3" r="7">
      <c t="s" s="4" r="A7">
        <v>321</v>
      </c>
      <c t="n" s="6" r="B7">
        <v>1258</v>
      </c>
      <c t="n" s="6" r="C7">
        <v>913</v>
      </c>
    </row>
    <row spans="1:3" r="8">
      <c t="s" s="4" r="A8">
        <v>277</v>
      </c>
    </row>
    <row spans="1:3" r="9">
      <c t="s" s="3" r="A9">
        <v>274</v>
      </c>
    </row>
    <row spans="1:3" r="10">
      <c t="s" s="4" r="A10">
        <v>321</v>
      </c>
      <c t="n" s="6" r="B10">
        <v>2382</v>
      </c>
      <c t="n" s="6" r="C10">
        <v>1620</v>
      </c>
    </row>
    <row spans="1:3" r="11">
      <c t="s" s="4" r="A11">
        <v>322</v>
      </c>
    </row>
    <row spans="1:3" r="12">
      <c t="s" s="3" r="A12">
        <v>274</v>
      </c>
    </row>
    <row spans="1:3" r="13">
      <c t="s" s="4" r="A13">
        <v>321</v>
      </c>
      <c t="n" s="7" r="B13">
        <v>10312</v>
      </c>
      <c t="n" s="7" r="C13">
        <v>87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3</v>
      </c>
      <c t="s" s="2" r="B1">
        <v>1</v>
      </c>
    </row>
    <row spans="1:4" r="2">
      <c t="s" s="2" r="B2">
        <v>2</v>
      </c>
      <c t="s" s="2" r="C2">
        <v>32</v>
      </c>
      <c t="s" s="2" r="D2">
        <v>70</v>
      </c>
    </row>
    <row spans="1:4" r="3">
      <c t="s" s="3" r="A3">
        <v>161</v>
      </c>
    </row>
    <row spans="1:4" r="4">
      <c t="s" s="4" r="A4">
        <v>324</v>
      </c>
      <c t="n" s="7" r="B4">
        <v>3447</v>
      </c>
      <c t="n" s="7" r="C4">
        <v>3157</v>
      </c>
      <c t="n" s="7" r="D4">
        <v>2323</v>
      </c>
    </row>
    <row spans="1:4" r="5">
      <c t="s" s="4" r="A5">
        <v>325</v>
      </c>
      <c t="n" s="7" r="B5">
        <v>138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26</v>
      </c>
      <c t="s" s="2" r="B1">
        <v>327</v>
      </c>
    </row>
    <row spans="1:2" r="2">
      <c t="s" s="3" r="A2">
        <v>161</v>
      </c>
    </row>
    <row spans="1:2" r="3">
      <c t="n" s="6" r="A3">
        <v>2016</v>
      </c>
      <c t="n" s="7" r="B3">
        <v>3925</v>
      </c>
    </row>
    <row spans="1:2" r="4">
      <c t="n" s="6" r="A4">
        <v>2017</v>
      </c>
      <c t="n" s="6" r="B4">
        <v>3512</v>
      </c>
    </row>
    <row spans="1:2" r="5">
      <c t="n" s="6" r="A5">
        <v>2018</v>
      </c>
      <c t="n" s="6" r="B5">
        <v>3119</v>
      </c>
    </row>
    <row spans="1:2" r="6">
      <c t="s" s="4" r="A6">
        <v>328</v>
      </c>
      <c t="n" s="6" r="B6">
        <v>29933</v>
      </c>
    </row>
    <row spans="1:2" r="7">
      <c t="s" s="4" r="A7">
        <v>100</v>
      </c>
      <c t="n" s="7" r="B7">
        <v>404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46"/>
  </cols>
  <sheetData>
    <row spans="1:2" r="1">
      <c t="s" s="1" r="A1">
        <v>329</v>
      </c>
      <c t="s" s="2" r="B1">
        <v>1</v>
      </c>
    </row>
    <row spans="1:2" r="2">
      <c t="s" s="2" r="B2">
        <v>330</v>
      </c>
    </row>
    <row spans="1:2" r="3">
      <c t="s" s="3" r="A3">
        <v>331</v>
      </c>
    </row>
    <row spans="1:2" r="4">
      <c t="s" s="4" r="A4">
        <v>332</v>
      </c>
      <c t="s" s="4" r="B4">
        <v>333</v>
      </c>
    </row>
    <row spans="1:2" r="5">
      <c t="s" s="4" r="A5">
        <v>334</v>
      </c>
      <c t="s" s="4" r="B5">
        <v>335</v>
      </c>
    </row>
    <row spans="1:2" r="6">
      <c t="s" s="4" r="A6">
        <v>336</v>
      </c>
      <c t="n" s="6" r="B6">
        <v>3</v>
      </c>
    </row>
    <row spans="1:2" r="7">
      <c t="s" s="4" r="A7">
        <v>337</v>
      </c>
      <c t="n" s="6" r="B7">
        <v>23000000</v>
      </c>
    </row>
    <row spans="1:2" r="8">
      <c t="s" s="4" r="A8">
        <v>338</v>
      </c>
      <c t="s" s="4" r="B8">
        <v>339</v>
      </c>
    </row>
    <row spans="1:2" r="9">
      <c t="s" s="4" r="A9">
        <v>340</v>
      </c>
      <c t="s" s="4" r="B9">
        <v>341</v>
      </c>
    </row>
    <row spans="1:2" r="10">
      <c t="s" s="4" r="A10">
        <v>342</v>
      </c>
    </row>
    <row spans="1:2" r="11">
      <c t="s" s="3" r="A11">
        <v>331</v>
      </c>
    </row>
    <row spans="1:2" r="12">
      <c t="s" s="4" r="A12">
        <v>343</v>
      </c>
      <c t="s" s="4" r="B12">
        <v>344</v>
      </c>
    </row>
    <row spans="1:2" r="13">
      <c t="s" s="4" r="A13">
        <v>345</v>
      </c>
    </row>
    <row spans="1:2" r="14">
      <c t="s" s="3" r="A14">
        <v>331</v>
      </c>
    </row>
    <row spans="1:2" r="15">
      <c t="s" s="4" r="A15">
        <v>343</v>
      </c>
      <c t="s" s="4" r="B15">
        <v>346</v>
      </c>
    </row>
    <row spans="1:2" r="16">
      <c t="s" s="4" r="A16">
        <v>347</v>
      </c>
    </row>
    <row spans="1:2" r="17">
      <c t="s" s="3" r="A17">
        <v>331</v>
      </c>
    </row>
    <row spans="1:2" r="18">
      <c t="s" s="4" r="A18">
        <v>343</v>
      </c>
      <c t="s" s="4" r="B18">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v>
      </c>
      <c t="s" s="2" r="C2">
        <v>32</v>
      </c>
      <c t="s" s="2" r="D2">
        <v>70</v>
      </c>
    </row>
    <row spans="1:4" r="3">
      <c t="s" s="3" r="A3">
        <v>71</v>
      </c>
    </row>
    <row spans="1:4" r="4">
      <c t="s" s="4" r="A4">
        <v>72</v>
      </c>
      <c t="n" s="7" r="B4">
        <v>297944</v>
      </c>
      <c t="n" s="7" r="C4">
        <v>182816</v>
      </c>
      <c t="n" s="7" r="D4">
        <v>148594</v>
      </c>
    </row>
    <row spans="1:4" r="5">
      <c t="s" s="4" r="A5">
        <v>73</v>
      </c>
      <c t="n" s="6" r="B5">
        <v>998</v>
      </c>
      <c t="n" s="6" r="C5">
        <v>946</v>
      </c>
      <c t="n" s="6" r="D5">
        <v>874</v>
      </c>
    </row>
    <row spans="1:4" r="6">
      <c t="s" s="4" r="A6">
        <v>74</v>
      </c>
      <c t="n" s="6" r="B6">
        <v>298942</v>
      </c>
      <c t="n" s="6" r="C6">
        <v>183762</v>
      </c>
      <c t="n" s="6" r="D6">
        <v>149468</v>
      </c>
    </row>
    <row spans="1:4" r="7">
      <c t="s" s="3" r="A7">
        <v>75</v>
      </c>
    </row>
    <row spans="1:4" r="8">
      <c t="s" s="4" r="A8">
        <v>76</v>
      </c>
      <c t="n" s="6" r="B8">
        <v>73228</v>
      </c>
      <c t="n" s="6" r="C8">
        <v>40995</v>
      </c>
      <c t="n" s="6" r="D8">
        <v>36210</v>
      </c>
    </row>
    <row spans="1:4" r="9">
      <c t="s" s="4" r="A9">
        <v>77</v>
      </c>
      <c t="n" s="6" r="B9">
        <v>42782</v>
      </c>
      <c t="n" s="6" r="C9">
        <v>34383</v>
      </c>
      <c t="n" s="6" r="D9">
        <v>35076</v>
      </c>
    </row>
    <row spans="1:4" r="10">
      <c t="s" s="4" r="A10">
        <v>78</v>
      </c>
      <c t="n" s="6" r="B10">
        <v>13371</v>
      </c>
      <c t="n" s="6" r="C10">
        <v>11514</v>
      </c>
      <c t="n" s="6" r="D10">
        <v>8309</v>
      </c>
    </row>
    <row spans="1:4" r="11">
      <c t="s" s="4" r="A11">
        <v>79</v>
      </c>
      <c t="n" s="6" r="B11">
        <v>9189</v>
      </c>
      <c t="n" s="6" r="C11">
        <v>6221</v>
      </c>
      <c t="n" s="6" r="D11">
        <v>6474</v>
      </c>
    </row>
    <row spans="1:4" r="12">
      <c t="s" s="4" r="A12">
        <v>80</v>
      </c>
      <c t="n" s="6" r="B12">
        <v>7067</v>
      </c>
      <c t="n" s="6" r="C12">
        <v>7578</v>
      </c>
      <c t="n" s="6" r="D12">
        <v>2748</v>
      </c>
    </row>
    <row spans="1:4" r="13">
      <c t="s" s="4" r="A13">
        <v>81</v>
      </c>
      <c t="n" s="6" r="B13">
        <v>4299</v>
      </c>
      <c t="n" s="6" r="C13">
        <v>3578</v>
      </c>
      <c t="n" s="6" r="D13">
        <v>2784</v>
      </c>
    </row>
    <row spans="1:4" r="14">
      <c t="s" s="4" r="A14">
        <v>82</v>
      </c>
      <c t="n" s="6" r="B14">
        <v>1006</v>
      </c>
      <c t="n" s="6" r="C14">
        <v>821</v>
      </c>
      <c t="n" s="6" r="D14">
        <v>439</v>
      </c>
    </row>
    <row spans="1:4" r="15">
      <c t="s" s="4" r="A15">
        <v>83</v>
      </c>
      <c t="n" s="6" r="B15">
        <v>2443</v>
      </c>
      <c t="n" s="6" r="C15">
        <v>594</v>
      </c>
      <c t="n" s="6" r="D15">
        <v>1368</v>
      </c>
    </row>
    <row spans="1:4" r="16">
      <c t="s" s="4" r="A16">
        <v>84</v>
      </c>
      <c t="n" s="6" r="B16">
        <v>2185</v>
      </c>
    </row>
    <row spans="1:4" r="17">
      <c t="s" s="4" r="A17">
        <v>85</v>
      </c>
      <c t="n" s="6" r="B17">
        <v>6187</v>
      </c>
      <c t="n" s="6" r="C17">
        <v>4530</v>
      </c>
      <c t="n" s="6" r="D17">
        <v>4523</v>
      </c>
    </row>
    <row spans="1:4" r="18">
      <c t="s" s="4" r="A18">
        <v>86</v>
      </c>
      <c t="n" s="6" r="B18">
        <v>161757</v>
      </c>
      <c t="n" s="6" r="C18">
        <v>110214</v>
      </c>
      <c t="n" s="6" r="D18">
        <v>97931</v>
      </c>
    </row>
    <row spans="1:4" r="19">
      <c t="s" s="4" r="A19">
        <v>87</v>
      </c>
      <c t="n" s="6" r="B19">
        <v>137185</v>
      </c>
      <c t="n" s="6" r="C19">
        <v>73548</v>
      </c>
      <c t="n" s="6" r="D19">
        <v>51537</v>
      </c>
    </row>
    <row spans="1:4" r="20">
      <c t="s" s="4" r="A20">
        <v>88</v>
      </c>
      <c t="n" s="6" r="B20">
        <v>57133</v>
      </c>
      <c t="n" s="6" r="C20">
        <v>12497</v>
      </c>
    </row>
    <row spans="1:4" r="21">
      <c t="s" s="4" r="A21">
        <v>89</v>
      </c>
      <c t="n" s="7" r="B21">
        <v>80052</v>
      </c>
      <c t="n" s="7" r="C21">
        <v>61051</v>
      </c>
      <c t="n" s="7" r="D21">
        <v>51537</v>
      </c>
    </row>
    <row spans="1:4" r="22">
      <c t="s" s="4" r="A22">
        <v>90</v>
      </c>
      <c t="n" s="8" r="B22">
        <v>0.58</v>
      </c>
      <c t="n" s="8" r="C22">
        <v>0.46</v>
      </c>
      <c t="n" s="8" r="D22">
        <v>0.41</v>
      </c>
    </row>
    <row spans="1:4" r="23">
      <c t="s" s="4" r="A23">
        <v>91</v>
      </c>
      <c t="n" s="8" r="B23">
        <v>0.58</v>
      </c>
      <c t="n" s="8" r="C23">
        <v>0.44</v>
      </c>
      <c t="n" s="8" r="D23">
        <v>0.37</v>
      </c>
    </row>
    <row spans="1:4" r="24">
      <c t="s" s="4" r="A24">
        <v>92</v>
      </c>
      <c t="n" s="6" r="B24">
        <v>137242</v>
      </c>
      <c t="n" s="6" r="C24">
        <v>131770</v>
      </c>
      <c t="n" s="6" r="D24">
        <v>126651</v>
      </c>
    </row>
    <row spans="1:4" r="25">
      <c t="s" s="4" r="A25">
        <v>93</v>
      </c>
      <c t="n" s="6" r="B25">
        <v>138825</v>
      </c>
      <c t="n" s="6" r="C25">
        <v>138551</v>
      </c>
      <c t="n" s="6" r="D25">
        <v>139797</v>
      </c>
    </row>
    <row spans="1:4" r="26">
      <c t="s" s="4" r="A26">
        <v>94</v>
      </c>
      <c t="n" s="8" r="B26">
        <v>0.57</v>
      </c>
      <c t="n" s="8" r="C26">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349</v>
      </c>
      <c t="s" s="2" r="B1">
        <v>1</v>
      </c>
    </row>
    <row spans="1:4" r="2">
      <c t="s" s="2" r="B2">
        <v>2</v>
      </c>
      <c t="s" s="2" r="C2">
        <v>32</v>
      </c>
      <c t="s" s="2" r="D2">
        <v>70</v>
      </c>
    </row>
    <row spans="1:4" r="3">
      <c t="s" s="3" r="A3">
        <v>164</v>
      </c>
    </row>
    <row spans="1:4" r="4">
      <c t="s" s="4" r="A4">
        <v>350</v>
      </c>
      <c t="n" s="6" r="B4">
        <v>5330070</v>
      </c>
      <c t="n" s="6" r="C4">
        <v>7844691</v>
      </c>
      <c t="n" s="6" r="D4">
        <v>12760191</v>
      </c>
    </row>
    <row spans="1:4" r="5">
      <c t="s" s="4" r="A5">
        <v>351</v>
      </c>
      <c t="n" s="6" r="B5">
        <v>0</v>
      </c>
      <c t="n" s="6" r="C5">
        <v>0</v>
      </c>
      <c t="n" s="6" r="D5">
        <v>0</v>
      </c>
    </row>
    <row spans="1:4" r="6">
      <c t="s" s="4" r="A6">
        <v>352</v>
      </c>
      <c t="n" s="6" r="D6">
        <v>-40000</v>
      </c>
    </row>
    <row spans="1:4" r="7">
      <c t="s" s="4" r="A7">
        <v>353</v>
      </c>
      <c t="n" s="6" r="B7">
        <v>-3785473</v>
      </c>
      <c t="n" s="6" r="C7">
        <v>-2514621</v>
      </c>
      <c t="n" s="6" r="D7">
        <v>-4875500</v>
      </c>
    </row>
    <row spans="1:4" r="8">
      <c t="s" s="4" r="A8">
        <v>354</v>
      </c>
      <c t="n" s="6" r="B8">
        <v>1544597</v>
      </c>
      <c t="n" s="6" r="C8">
        <v>5330070</v>
      </c>
      <c t="n" s="6" r="D8">
        <v>7844691</v>
      </c>
    </row>
    <row spans="1:4" r="9">
      <c t="s" s="4" r="A9">
        <v>355</v>
      </c>
      <c t="n" s="8" r="B9">
        <v>1.61</v>
      </c>
      <c t="n" s="8" r="C9">
        <v>1.29</v>
      </c>
      <c t="n" s="8" r="D9">
        <v>0.95</v>
      </c>
    </row>
    <row spans="1:4" r="10">
      <c t="s" s="4" r="A10">
        <v>356</v>
      </c>
      <c t="n" s="6" r="B10">
        <v>0</v>
      </c>
      <c t="n" s="6" r="C10">
        <v>0</v>
      </c>
      <c t="n" s="6" r="D10">
        <v>0</v>
      </c>
    </row>
    <row spans="1:4" r="11">
      <c t="s" s="4" r="A11">
        <v>357</v>
      </c>
      <c t="n" s="9" r="D11">
        <v>4.11</v>
      </c>
    </row>
    <row spans="1:4" r="12">
      <c t="s" s="4" r="A12">
        <v>358</v>
      </c>
      <c t="n" s="9" r="B12">
        <v>1.19</v>
      </c>
      <c t="n" s="9" r="C12">
        <v>0.61</v>
      </c>
      <c t="n" s="9" r="D12">
        <v>0.38</v>
      </c>
    </row>
    <row spans="1:4" r="13">
      <c t="s" s="4" r="A13">
        <v>359</v>
      </c>
      <c t="n" s="8" r="B13">
        <v>2.62</v>
      </c>
      <c t="n" s="8" r="C13">
        <v>1.61</v>
      </c>
      <c t="n" s="8" r="D13">
        <v>1.2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37"/>
  </cols>
  <sheetData>
    <row spans="1:2" r="1">
      <c t="s" s="1" r="A1">
        <v>360</v>
      </c>
      <c t="s" s="2" r="B1">
        <v>1</v>
      </c>
    </row>
    <row spans="1:2" r="2">
      <c t="s" s="2" r="B2">
        <v>361</v>
      </c>
    </row>
    <row spans="1:2" r="3">
      <c t="s" s="3" r="A3">
        <v>362</v>
      </c>
    </row>
    <row spans="1:2" r="4">
      <c t="s" s="4" r="A4">
        <v>363</v>
      </c>
      <c t="n" s="6" r="B4">
        <v>1544597</v>
      </c>
    </row>
    <row spans="1:2" r="5">
      <c t="s" s="4" r="A5">
        <v>364</v>
      </c>
      <c t="s" s="4" r="B5">
        <v>365</v>
      </c>
    </row>
    <row spans="1:2" r="6">
      <c t="s" s="4" r="A6">
        <v>366</v>
      </c>
      <c t="n" s="8" r="B6">
        <v>2.62</v>
      </c>
    </row>
    <row spans="1:2" r="7">
      <c t="s" s="4" r="A7">
        <v>367</v>
      </c>
      <c t="n" s="6" r="B7">
        <v>1469597</v>
      </c>
    </row>
    <row spans="1:2" r="8">
      <c t="s" s="4" r="A8">
        <v>368</v>
      </c>
      <c t="n" s="8" r="B8">
        <v>2.5</v>
      </c>
    </row>
    <row spans="1:2" r="9">
      <c t="s" s="4" r="A9">
        <v>369</v>
      </c>
      <c t="n" s="7" r="B9">
        <v>19370</v>
      </c>
    </row>
    <row spans="1:2" r="10">
      <c t="s" s="4" r="A10">
        <v>370</v>
      </c>
    </row>
    <row spans="1:2" r="11">
      <c t="s" s="3" r="A11">
        <v>362</v>
      </c>
    </row>
    <row spans="1:2" r="12">
      <c t="s" s="4" r="A12">
        <v>371</v>
      </c>
      <c t="n" s="8" r="B12">
        <v>0.7</v>
      </c>
    </row>
    <row spans="1:2" r="13">
      <c t="s" s="4" r="A13">
        <v>372</v>
      </c>
      <c t="n" s="8" r="B13">
        <v>0.7</v>
      </c>
    </row>
    <row spans="1:2" r="14">
      <c t="s" s="4" r="A14">
        <v>363</v>
      </c>
      <c t="n" s="6" r="B14">
        <v>435000</v>
      </c>
    </row>
    <row spans="1:2" r="15">
      <c t="s" s="4" r="A15">
        <v>364</v>
      </c>
      <c t="s" s="4" r="B15">
        <v>373</v>
      </c>
    </row>
    <row spans="1:2" r="16">
      <c t="s" s="4" r="A16">
        <v>366</v>
      </c>
      <c t="n" s="8" r="B16">
        <v>0.7</v>
      </c>
    </row>
    <row spans="1:2" r="17">
      <c t="s" s="4" r="A17">
        <v>367</v>
      </c>
      <c t="n" s="6" r="B17">
        <v>435000</v>
      </c>
    </row>
    <row spans="1:2" r="18">
      <c t="s" s="4" r="A18">
        <v>368</v>
      </c>
      <c t="n" s="8" r="B18">
        <v>0.7</v>
      </c>
    </row>
    <row spans="1:2" r="19">
      <c t="s" s="4" r="A19">
        <v>369</v>
      </c>
      <c t="n" s="7" r="B19">
        <v>6516</v>
      </c>
    </row>
    <row spans="1:2" r="20">
      <c t="s" s="4" r="A20">
        <v>374</v>
      </c>
    </row>
    <row spans="1:2" r="21">
      <c t="s" s="3" r="A21">
        <v>362</v>
      </c>
    </row>
    <row spans="1:2" r="22">
      <c t="s" s="4" r="A22">
        <v>371</v>
      </c>
      <c t="n" s="8" r="B22">
        <v>1.07</v>
      </c>
    </row>
    <row spans="1:2" r="23">
      <c t="s" s="4" r="A23">
        <v>372</v>
      </c>
      <c t="n" s="8" r="B23">
        <v>1.07</v>
      </c>
    </row>
    <row spans="1:2" r="24">
      <c t="s" s="4" r="A24">
        <v>363</v>
      </c>
      <c t="n" s="6" r="B24">
        <v>263635</v>
      </c>
    </row>
    <row spans="1:2" r="25">
      <c t="s" s="4" r="A25">
        <v>364</v>
      </c>
      <c t="s" s="4" r="B25">
        <v>375</v>
      </c>
    </row>
    <row spans="1:2" r="26">
      <c t="s" s="4" r="A26">
        <v>366</v>
      </c>
      <c t="n" s="8" r="B26">
        <v>1.07</v>
      </c>
    </row>
    <row spans="1:2" r="27">
      <c t="s" s="4" r="A27">
        <v>367</v>
      </c>
      <c t="n" s="6" r="B27">
        <v>263635</v>
      </c>
    </row>
    <row spans="1:2" r="28">
      <c t="s" s="4" r="A28">
        <v>368</v>
      </c>
      <c t="n" s="8" r="B28">
        <v>1.07</v>
      </c>
    </row>
    <row spans="1:2" r="29">
      <c t="s" s="4" r="A29">
        <v>369</v>
      </c>
      <c t="n" s="7" r="B29">
        <v>3852</v>
      </c>
    </row>
    <row spans="1:2" r="30">
      <c t="s" s="4" r="A30">
        <v>376</v>
      </c>
    </row>
    <row spans="1:2" r="31">
      <c t="s" s="3" r="A31">
        <v>362</v>
      </c>
    </row>
    <row spans="1:2" r="32">
      <c t="s" s="4" r="A32">
        <v>371</v>
      </c>
      <c t="n" s="8" r="B32">
        <v>2.09</v>
      </c>
    </row>
    <row spans="1:2" r="33">
      <c t="s" s="4" r="A33">
        <v>372</v>
      </c>
      <c t="n" s="8" r="B33">
        <v>2.26</v>
      </c>
    </row>
    <row spans="1:2" r="34">
      <c t="s" s="4" r="A34">
        <v>363</v>
      </c>
      <c t="n" s="6" r="B34">
        <v>396426</v>
      </c>
    </row>
    <row spans="1:2" r="35">
      <c t="s" s="4" r="A35">
        <v>364</v>
      </c>
      <c t="s" s="4" r="B35">
        <v>377</v>
      </c>
    </row>
    <row spans="1:2" r="36">
      <c t="s" s="4" r="A36">
        <v>366</v>
      </c>
      <c t="n" s="8" r="B36">
        <v>2.2</v>
      </c>
    </row>
    <row spans="1:2" r="37">
      <c t="s" s="4" r="A37">
        <v>367</v>
      </c>
      <c t="n" s="6" r="B37">
        <v>396426</v>
      </c>
    </row>
    <row spans="1:2" r="38">
      <c t="s" s="4" r="A38">
        <v>368</v>
      </c>
      <c t="n" s="8" r="B38">
        <v>2.2</v>
      </c>
    </row>
    <row spans="1:2" r="39">
      <c t="s" s="4" r="A39">
        <v>369</v>
      </c>
      <c t="n" s="7" r="B39">
        <v>5345</v>
      </c>
    </row>
    <row spans="1:2" r="40">
      <c t="s" s="4" r="A40">
        <v>378</v>
      </c>
    </row>
    <row spans="1:2" r="41">
      <c t="s" s="3" r="A41">
        <v>362</v>
      </c>
    </row>
    <row spans="1:2" r="42">
      <c t="s" s="4" r="A42">
        <v>371</v>
      </c>
      <c t="n" s="8" r="B42">
        <v>5.05</v>
      </c>
    </row>
    <row spans="1:2" r="43">
      <c t="s" s="4" r="A43">
        <v>372</v>
      </c>
      <c t="n" s="8" r="B43">
        <v>5.05</v>
      </c>
    </row>
    <row spans="1:2" r="44">
      <c t="s" s="4" r="A44">
        <v>363</v>
      </c>
      <c t="n" s="6" r="B44">
        <v>285000</v>
      </c>
    </row>
    <row spans="1:2" r="45">
      <c t="s" s="4" r="A45">
        <v>364</v>
      </c>
      <c t="s" s="4" r="B45">
        <v>379</v>
      </c>
    </row>
    <row spans="1:2" r="46">
      <c t="s" s="4" r="A46">
        <v>366</v>
      </c>
      <c t="n" s="8" r="B46">
        <v>5.05</v>
      </c>
    </row>
    <row spans="1:2" r="47">
      <c t="s" s="4" r="A47">
        <v>367</v>
      </c>
      <c t="n" s="6" r="B47">
        <v>210000</v>
      </c>
    </row>
    <row spans="1:2" r="48">
      <c t="s" s="4" r="A48">
        <v>368</v>
      </c>
      <c t="n" s="8" r="B48">
        <v>5.05</v>
      </c>
    </row>
    <row spans="1:2" r="49">
      <c t="s" s="4" r="A49">
        <v>369</v>
      </c>
      <c t="n" s="7" r="B49">
        <v>2232</v>
      </c>
    </row>
    <row spans="1:2" r="50">
      <c t="s" s="4" r="A50">
        <v>380</v>
      </c>
    </row>
    <row spans="1:2" r="51">
      <c t="s" s="3" r="A51">
        <v>362</v>
      </c>
    </row>
    <row spans="1:2" r="52">
      <c t="s" s="4" r="A52">
        <v>371</v>
      </c>
      <c t="n" s="8" r="B52">
        <v>6.36</v>
      </c>
    </row>
    <row spans="1:2" r="53">
      <c t="s" s="4" r="A53">
        <v>372</v>
      </c>
      <c t="n" s="8" r="B53">
        <v>6.82</v>
      </c>
    </row>
    <row spans="1:2" r="54">
      <c t="s" s="4" r="A54">
        <v>363</v>
      </c>
      <c t="n" s="6" r="B54">
        <v>74536</v>
      </c>
    </row>
    <row spans="1:2" r="55">
      <c t="s" s="4" r="A55">
        <v>364</v>
      </c>
      <c t="s" s="4" r="B55">
        <v>381</v>
      </c>
    </row>
    <row spans="1:2" r="56">
      <c t="s" s="4" r="A56">
        <v>366</v>
      </c>
      <c t="n" s="8" r="B56">
        <v>6.46</v>
      </c>
    </row>
    <row spans="1:2" r="57">
      <c t="s" s="4" r="A57">
        <v>367</v>
      </c>
      <c t="n" s="6" r="B57">
        <v>74536</v>
      </c>
    </row>
    <row spans="1:2" r="58">
      <c t="s" s="4" r="A58">
        <v>368</v>
      </c>
      <c t="n" s="8" r="B58">
        <v>6.46</v>
      </c>
    </row>
    <row spans="1:2" r="59">
      <c t="s" s="4" r="A59">
        <v>369</v>
      </c>
      <c t="n" s="7" r="B59">
        <v>687</v>
      </c>
    </row>
    <row spans="1:2" r="60">
      <c t="s" s="4" r="A60">
        <v>382</v>
      </c>
    </row>
    <row spans="1:2" r="61">
      <c t="s" s="3" r="A61">
        <v>362</v>
      </c>
    </row>
    <row spans="1:2" r="62">
      <c t="s" s="4" r="A62">
        <v>371</v>
      </c>
      <c t="n" s="8" r="B62">
        <v>7.01</v>
      </c>
    </row>
    <row spans="1:2" r="63">
      <c t="s" s="4" r="A63">
        <v>372</v>
      </c>
      <c t="n" s="8" r="B63">
        <v>8.51</v>
      </c>
    </row>
    <row spans="1:2" r="64">
      <c t="s" s="4" r="A64">
        <v>363</v>
      </c>
      <c t="n" s="6" r="B64">
        <v>90000</v>
      </c>
    </row>
    <row spans="1:2" r="65">
      <c t="s" s="4" r="A65">
        <v>364</v>
      </c>
      <c t="s" s="4" r="B65">
        <v>383</v>
      </c>
    </row>
    <row spans="1:2" r="66">
      <c t="s" s="4" r="A66">
        <v>366</v>
      </c>
      <c t="n" s="8" r="B66">
        <v>7.48</v>
      </c>
    </row>
    <row spans="1:2" r="67">
      <c t="s" s="4" r="A67">
        <v>367</v>
      </c>
      <c t="n" s="6" r="B67">
        <v>90000</v>
      </c>
    </row>
    <row spans="1:2" r="68">
      <c t="s" s="4" r="A68">
        <v>368</v>
      </c>
      <c t="n" s="8" r="B68">
        <v>7.48</v>
      </c>
    </row>
    <row spans="1:2" r="69">
      <c t="s" s="4" r="A69">
        <v>369</v>
      </c>
      <c t="n" s="7" r="B69">
        <v>7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4</v>
      </c>
      <c t="s" s="2" r="B1">
        <v>1</v>
      </c>
    </row>
    <row spans="1:4" r="2">
      <c t="s" s="2" r="B2">
        <v>2</v>
      </c>
      <c t="s" s="2" r="C2">
        <v>32</v>
      </c>
      <c t="s" s="2" r="D2">
        <v>70</v>
      </c>
    </row>
    <row spans="1:4" r="3">
      <c t="s" s="3" r="A3">
        <v>331</v>
      </c>
    </row>
    <row spans="1:4" r="4">
      <c t="s" s="4" r="A4">
        <v>385</v>
      </c>
      <c t="n" s="6" r="B4">
        <v>1513939</v>
      </c>
      <c t="n" s="6" r="C4">
        <v>1896877</v>
      </c>
      <c t="n" s="6" r="D4">
        <v>1281144</v>
      </c>
    </row>
    <row spans="1:4" r="5">
      <c t="s" s="4" r="A5">
        <v>386</v>
      </c>
      <c t="n" s="6" r="B5">
        <v>886413</v>
      </c>
      <c t="n" s="6" r="C5">
        <v>623088</v>
      </c>
      <c t="n" s="6" r="D5">
        <v>981810</v>
      </c>
    </row>
    <row spans="1:4" r="6">
      <c t="s" s="4" r="A6">
        <v>387</v>
      </c>
      <c t="n" s="6" r="B6">
        <v>-753917</v>
      </c>
      <c t="n" s="6" r="C6">
        <v>-996385</v>
      </c>
      <c t="n" s="6" r="D6">
        <v>-358334</v>
      </c>
    </row>
    <row spans="1:4" r="7">
      <c t="s" s="4" r="A7">
        <v>388</v>
      </c>
      <c t="n" s="6" r="B7">
        <v>-25709</v>
      </c>
      <c t="n" s="6" r="C7">
        <v>-9641</v>
      </c>
      <c t="n" s="6" r="D7">
        <v>-7743</v>
      </c>
    </row>
    <row spans="1:4" r="8">
      <c t="s" s="4" r="A8">
        <v>389</v>
      </c>
      <c t="n" s="6" r="B8">
        <v>1620726</v>
      </c>
      <c t="n" s="6" r="C8">
        <v>1513939</v>
      </c>
      <c t="n" s="6" r="D8">
        <v>189687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0</v>
      </c>
      <c t="s" s="2" r="B1">
        <v>1</v>
      </c>
    </row>
    <row spans="1:4" r="2">
      <c t="s" s="2" r="B2">
        <v>2</v>
      </c>
      <c t="s" s="2" r="C2">
        <v>32</v>
      </c>
      <c t="s" s="2" r="D2">
        <v>70</v>
      </c>
    </row>
    <row spans="1:4" r="3">
      <c t="s" s="3" r="A3">
        <v>331</v>
      </c>
    </row>
    <row spans="1:4" r="4">
      <c t="s" s="4" r="A4">
        <v>391</v>
      </c>
      <c t="n" s="7" r="B4">
        <v>10900</v>
      </c>
      <c t="n" s="7" r="C4">
        <v>8137</v>
      </c>
      <c t="n" s="7" r="D4">
        <v>6459</v>
      </c>
    </row>
    <row spans="1:4" r="5">
      <c t="s" s="4" r="A5">
        <v>392</v>
      </c>
    </row>
    <row spans="1:4" r="6">
      <c t="s" s="3" r="A6">
        <v>331</v>
      </c>
    </row>
    <row spans="1:4" r="7">
      <c t="s" s="4" r="A7">
        <v>391</v>
      </c>
      <c t="n" s="6" r="B7">
        <v>295</v>
      </c>
      <c t="n" s="6" r="C7">
        <v>487</v>
      </c>
      <c t="n" s="6" r="D7">
        <v>381</v>
      </c>
    </row>
    <row spans="1:4" r="8">
      <c t="s" s="4" r="A8">
        <v>393</v>
      </c>
    </row>
    <row spans="1:4" r="9">
      <c t="s" s="3" r="A9">
        <v>331</v>
      </c>
    </row>
    <row spans="1:4" r="10">
      <c t="s" s="4" r="A10">
        <v>391</v>
      </c>
      <c t="n" s="7" r="B10">
        <v>10605</v>
      </c>
      <c t="n" s="7" r="C10">
        <v>7650</v>
      </c>
      <c t="n" s="7" r="D10">
        <v>60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t="s" s="1" r="A1">
        <v>394</v>
      </c>
      <c t="s" s="2" r="B1">
        <v>1</v>
      </c>
    </row>
    <row spans="1:2" r="2">
      <c t="s" s="2" r="B2">
        <v>327</v>
      </c>
    </row>
    <row spans="1:2" r="3">
      <c t="s" s="4" r="A3">
        <v>392</v>
      </c>
    </row>
    <row spans="1:2" r="4">
      <c t="s" s="3" r="A4">
        <v>331</v>
      </c>
    </row>
    <row spans="1:2" r="5">
      <c t="s" s="4" r="A5">
        <v>395</v>
      </c>
      <c t="n" s="7" r="B5">
        <v>120</v>
      </c>
    </row>
    <row spans="1:2" r="6">
      <c t="s" s="4" r="A6">
        <v>396</v>
      </c>
      <c t="s" s="4" r="B6">
        <v>397</v>
      </c>
    </row>
    <row spans="1:2" r="7">
      <c t="s" s="4" r="A7">
        <v>393</v>
      </c>
    </row>
    <row spans="1:2" r="8">
      <c t="s" s="3" r="A8">
        <v>331</v>
      </c>
    </row>
    <row spans="1:2" r="9">
      <c t="s" s="4" r="A9">
        <v>395</v>
      </c>
      <c t="n" s="7" r="B9">
        <v>17008</v>
      </c>
    </row>
    <row spans="1:2" r="10">
      <c t="s" s="4" r="A10">
        <v>396</v>
      </c>
      <c t="s" s="4" r="B10">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9</v>
      </c>
      <c t="s" s="2" r="B1">
        <v>1</v>
      </c>
    </row>
    <row spans="1:4" r="2">
      <c t="s" s="2" r="B2">
        <v>2</v>
      </c>
      <c t="s" s="2" r="C2">
        <v>32</v>
      </c>
      <c t="s" s="2" r="D2">
        <v>70</v>
      </c>
    </row>
    <row spans="1:4" r="3">
      <c t="s" s="3" r="A3">
        <v>167</v>
      </c>
    </row>
    <row spans="1:4" r="4">
      <c t="s" s="4" r="A4">
        <v>400</v>
      </c>
      <c t="n" s="7" r="B4">
        <v>763</v>
      </c>
      <c t="n" s="7" r="C4">
        <v>588</v>
      </c>
      <c t="n" s="7" r="D4">
        <v>49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1</v>
      </c>
      <c t="s" s="2" r="B1">
        <v>1</v>
      </c>
    </row>
    <row spans="1:4" r="2">
      <c t="s" s="2" r="B2">
        <v>2</v>
      </c>
      <c t="s" s="2" r="C2">
        <v>32</v>
      </c>
      <c t="s" s="2" r="D2">
        <v>70</v>
      </c>
    </row>
    <row spans="1:4" r="3">
      <c t="s" s="3" r="A3">
        <v>170</v>
      </c>
    </row>
    <row spans="1:4" r="4">
      <c t="s" s="4" r="A4">
        <v>89</v>
      </c>
      <c t="n" s="7" r="B4">
        <v>80052</v>
      </c>
      <c t="n" s="7" r="C4">
        <v>61051</v>
      </c>
      <c t="n" s="7" r="D4">
        <v>51537</v>
      </c>
    </row>
    <row spans="1:4" r="5">
      <c t="s" s="3" r="A5">
        <v>402</v>
      </c>
    </row>
    <row spans="1:4" r="6">
      <c t="s" s="4" r="A6">
        <v>403</v>
      </c>
      <c t="n" s="6" r="B6">
        <v>137242</v>
      </c>
      <c t="n" s="6" r="C6">
        <v>131770</v>
      </c>
      <c t="n" s="6" r="D6">
        <v>126651</v>
      </c>
    </row>
    <row spans="1:4" r="7">
      <c t="s" s="4" r="A7">
        <v>404</v>
      </c>
      <c t="n" s="6" r="B7">
        <v>1583</v>
      </c>
      <c t="n" s="6" r="C7">
        <v>6781</v>
      </c>
      <c t="n" s="6" r="D7">
        <v>13146</v>
      </c>
    </row>
    <row spans="1:4" r="8">
      <c t="s" s="4" r="A8">
        <v>405</v>
      </c>
      <c t="n" s="6" r="B8">
        <v>138825</v>
      </c>
      <c t="n" s="6" r="C8">
        <v>138551</v>
      </c>
      <c t="n" s="6" r="D8">
        <v>139797</v>
      </c>
    </row>
    <row spans="1:4" r="9">
      <c t="s" s="4" r="A9">
        <v>406</v>
      </c>
      <c t="n" s="8" r="B9">
        <v>0.58</v>
      </c>
      <c t="n" s="8" r="C9">
        <v>0.46</v>
      </c>
      <c t="n" s="8" r="D9">
        <v>0.41</v>
      </c>
    </row>
    <row spans="1:4" r="10">
      <c t="s" s="4" r="A10">
        <v>407</v>
      </c>
      <c t="n" s="8" r="B10">
        <v>0.58</v>
      </c>
      <c t="n" s="8" r="C10">
        <v>0.44</v>
      </c>
      <c t="n" s="8" r="D10">
        <v>0.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8</v>
      </c>
      <c t="s" s="2" r="B1">
        <v>1</v>
      </c>
    </row>
    <row spans="1:4" r="2">
      <c t="s" s="2" r="B2">
        <v>2</v>
      </c>
      <c t="s" s="2" r="C2">
        <v>32</v>
      </c>
      <c t="s" s="2" r="D2">
        <v>70</v>
      </c>
    </row>
    <row spans="1:4" r="3">
      <c t="s" s="3" r="A3">
        <v>170</v>
      </c>
    </row>
    <row spans="1:4" r="4">
      <c t="s" s="4" r="A4">
        <v>409</v>
      </c>
      <c t="n" s="6" r="B4">
        <v>0</v>
      </c>
      <c t="n" s="6" r="C4">
        <v>1247000</v>
      </c>
      <c t="n" s="6" r="D4">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0</v>
      </c>
      <c t="s" s="2" r="B1">
        <v>1</v>
      </c>
    </row>
    <row spans="1:3" r="2">
      <c t="s" s="2" r="B2">
        <v>2</v>
      </c>
      <c t="s" s="2" r="C2">
        <v>32</v>
      </c>
    </row>
    <row spans="1:3" r="3">
      <c t="s" s="3" r="A3">
        <v>411</v>
      </c>
    </row>
    <row spans="1:3" r="4">
      <c t="s" s="4" r="A4">
        <v>412</v>
      </c>
      <c t="n" s="7" r="B4">
        <v>1598</v>
      </c>
    </row>
    <row spans="1:3" r="5">
      <c t="s" s="4" r="A5">
        <v>413</v>
      </c>
      <c t="n" s="6" r="B5">
        <v>2431</v>
      </c>
      <c t="n" s="7" r="C5">
        <v>94</v>
      </c>
    </row>
    <row spans="1:3" r="6">
      <c t="s" s="4" r="A6">
        <v>414</v>
      </c>
      <c t="n" s="6" r="B6">
        <v>210</v>
      </c>
    </row>
    <row spans="1:3" r="7">
      <c t="s" s="4" r="A7">
        <v>415</v>
      </c>
      <c t="n" s="6" r="B7">
        <v>4239</v>
      </c>
      <c t="n" s="6" r="C7">
        <v>94</v>
      </c>
    </row>
    <row spans="1:3" r="8">
      <c t="s" s="3" r="A8">
        <v>416</v>
      </c>
    </row>
    <row spans="1:3" r="9">
      <c t="s" s="4" r="A9">
        <v>412</v>
      </c>
      <c t="n" s="6" r="B9">
        <v>46784</v>
      </c>
      <c t="n" s="6" r="C9">
        <v>10739</v>
      </c>
    </row>
    <row spans="1:3" r="10">
      <c t="s" s="4" r="A10">
        <v>413</v>
      </c>
      <c t="n" s="6" r="B10">
        <v>6233</v>
      </c>
      <c t="n" s="6" r="C10">
        <v>1664</v>
      </c>
    </row>
    <row spans="1:3" r="11">
      <c t="s" s="4" r="A11">
        <v>414</v>
      </c>
      <c t="n" s="6" r="B11">
        <v>-123</v>
      </c>
    </row>
    <row spans="1:3" r="12">
      <c t="s" s="4" r="A12">
        <v>417</v>
      </c>
      <c t="n" s="6" r="B12">
        <v>52894</v>
      </c>
      <c t="n" s="6" r="C12">
        <v>12403</v>
      </c>
    </row>
    <row spans="1:3" r="13">
      <c t="s" s="4" r="A13">
        <v>418</v>
      </c>
      <c t="n" s="7" r="B13">
        <v>57133</v>
      </c>
      <c t="n" s="7" r="C13">
        <v>124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9</v>
      </c>
      <c t="s" s="2" r="B1">
        <v>1</v>
      </c>
    </row>
    <row spans="1:4" r="2">
      <c t="s" s="2" r="B2">
        <v>2</v>
      </c>
      <c t="s" s="2" r="C2">
        <v>32</v>
      </c>
      <c t="s" s="2" r="D2">
        <v>70</v>
      </c>
    </row>
    <row spans="1:4" r="3">
      <c t="s" s="3" r="A3">
        <v>173</v>
      </c>
    </row>
    <row spans="1:4" r="4">
      <c t="s" s="4" r="A4">
        <v>420</v>
      </c>
      <c t="n" s="7" r="B4">
        <v>-109839</v>
      </c>
      <c t="n" s="7" r="C4">
        <v>-140959</v>
      </c>
      <c t="n" s="7" r="D4">
        <v>-136515</v>
      </c>
    </row>
    <row spans="1:4" r="5">
      <c t="s" s="4" r="A5">
        <v>421</v>
      </c>
      <c t="n" s="6" r="B5">
        <v>3906</v>
      </c>
    </row>
    <row spans="1:4" r="6">
      <c t="s" s="4" r="A6">
        <v>422</v>
      </c>
      <c t="n" s="6" r="B6">
        <v>143665</v>
      </c>
      <c t="n" s="6" r="C6">
        <v>77609</v>
      </c>
      <c t="n" s="6" r="D6">
        <v>51537</v>
      </c>
    </row>
    <row spans="1:4" r="7">
      <c t="s" s="3" r="A7">
        <v>423</v>
      </c>
    </row>
    <row spans="1:4" r="8">
      <c t="s" s="4" r="A8">
        <v>424</v>
      </c>
      <c t="n" s="6" r="B8">
        <v>11804</v>
      </c>
      <c t="n" s="6" r="C8">
        <v>-1425</v>
      </c>
      <c t="n" s="6" r="D8">
        <v>5580</v>
      </c>
    </row>
    <row spans="1:4" r="9">
      <c t="s" s="4" r="A9">
        <v>425</v>
      </c>
      <c t="n" s="6" r="B9">
        <v>-73175</v>
      </c>
      <c t="n" s="6" r="C9">
        <v>-45064</v>
      </c>
      <c t="n" s="6" r="D9">
        <v>-61561</v>
      </c>
    </row>
    <row spans="1:4" r="10">
      <c t="s" s="4" r="A10">
        <v>426</v>
      </c>
      <c t="n" s="6" r="B10">
        <v>-2431</v>
      </c>
      <c t="n" s="6" r="C10">
        <v>-94</v>
      </c>
    </row>
    <row spans="1:4" r="11">
      <c t="s" s="4" r="A11">
        <v>427</v>
      </c>
      <c t="n" s="7" r="B11">
        <v>-26070</v>
      </c>
      <c t="n" s="7" r="C11">
        <v>-109839</v>
      </c>
      <c t="n" s="7" r="D11">
        <v>-1409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5</v>
      </c>
      <c t="s" s="2" r="B1">
        <v>1</v>
      </c>
    </row>
    <row spans="1:4" r="2">
      <c t="s" s="2" r="B2">
        <v>2</v>
      </c>
      <c t="s" s="2" r="C2">
        <v>32</v>
      </c>
      <c t="s" s="2" r="D2">
        <v>70</v>
      </c>
    </row>
    <row spans="1:4" r="3">
      <c t="s" s="3" r="A3">
        <v>96</v>
      </c>
    </row>
    <row spans="1:4" r="4">
      <c t="s" s="4" r="A4">
        <v>89</v>
      </c>
      <c t="n" s="7" r="B4">
        <v>80052</v>
      </c>
      <c t="n" s="7" r="C4">
        <v>61051</v>
      </c>
      <c t="n" s="7" r="D4">
        <v>51537</v>
      </c>
    </row>
    <row spans="1:4" r="5">
      <c t="s" s="3" r="A5">
        <v>97</v>
      </c>
    </row>
    <row spans="1:4" r="6">
      <c t="s" s="4" r="A6">
        <v>98</v>
      </c>
      <c t="n" s="6" r="B6">
        <v>-73</v>
      </c>
      <c t="n" s="6" r="C6">
        <v>-53</v>
      </c>
    </row>
    <row spans="1:4" r="7">
      <c t="s" s="4" r="A7">
        <v>96</v>
      </c>
      <c t="n" s="7" r="B7">
        <v>79979</v>
      </c>
      <c t="n" s="7" r="C7">
        <v>60998</v>
      </c>
      <c t="n" s="7" r="D7">
        <v>515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spans="1:7" r="1">
      <c t="s" s="1" r="A1">
        <v>428</v>
      </c>
      <c t="s" s="2" r="B1">
        <v>2</v>
      </c>
      <c t="s" s="2" r="C1">
        <v>429</v>
      </c>
      <c t="s" s="2" r="D1">
        <v>2</v>
      </c>
      <c t="s" s="2" r="E1">
        <v>32</v>
      </c>
      <c t="s" s="2" r="F1">
        <v>70</v>
      </c>
      <c t="s" s="2" r="G1">
        <v>430</v>
      </c>
    </row>
    <row spans="1:7" r="2">
      <c t="s" s="3" r="A2">
        <v>431</v>
      </c>
    </row>
    <row spans="1:7" r="3">
      <c t="s" s="4" r="A3">
        <v>432</v>
      </c>
      <c t="s" s="4" r="D3">
        <v>433</v>
      </c>
    </row>
    <row spans="1:7" r="4">
      <c t="s" s="4" r="A4">
        <v>434</v>
      </c>
      <c t="n" s="7" r="B4">
        <v>4720000</v>
      </c>
      <c t="n" s="7" r="D4">
        <v>4720000</v>
      </c>
      <c t="n" s="7" r="E4">
        <v>5244000</v>
      </c>
    </row>
    <row spans="1:7" r="5">
      <c t="s" s="4" r="A5">
        <v>435</v>
      </c>
      <c t="n" s="6" r="B5">
        <v>2051000</v>
      </c>
      <c t="n" s="6" r="D5">
        <v>2051000</v>
      </c>
      <c t="n" s="6" r="E5">
        <v>816000</v>
      </c>
    </row>
    <row spans="1:7" r="6">
      <c t="s" s="4" r="A6">
        <v>436</v>
      </c>
      <c t="n" s="6" r="B6">
        <v>17863000</v>
      </c>
      <c t="n" s="6" r="D6">
        <v>17863000</v>
      </c>
      <c t="n" s="6" r="E6">
        <v>101108000</v>
      </c>
    </row>
    <row spans="1:7" r="7">
      <c t="s" s="4" r="A7">
        <v>437</v>
      </c>
      <c t="n" s="6" r="B7">
        <v>1598000</v>
      </c>
      <c t="n" s="6" r="D7">
        <v>1598000</v>
      </c>
    </row>
    <row spans="1:7" r="8">
      <c t="s" s="4" r="A8">
        <v>438</v>
      </c>
      <c t="n" s="6" r="B8">
        <v>14071000</v>
      </c>
      <c t="n" s="6" r="D8">
        <v>14071000</v>
      </c>
      <c t="n" s="6" r="E8">
        <v>9490000</v>
      </c>
      <c t="n" s="7" r="G8">
        <v>21221000</v>
      </c>
    </row>
    <row spans="1:7" r="9">
      <c t="s" s="4" r="A9">
        <v>439</v>
      </c>
      <c t="n" s="6" r="B9">
        <v>2051000</v>
      </c>
      <c t="n" s="6" r="D9">
        <v>2051000</v>
      </c>
      <c t="n" s="6" r="E9">
        <v>816000</v>
      </c>
    </row>
    <row spans="1:7" r="10">
      <c t="s" s="4" r="A10">
        <v>440</v>
      </c>
      <c t="n" s="7" r="D10">
        <v>57474000</v>
      </c>
      <c t="n" s="7" r="E10">
        <v>21893000</v>
      </c>
    </row>
    <row spans="1:7" r="11">
      <c t="s" s="4" r="A11">
        <v>441</v>
      </c>
      <c t="s" s="4" r="D11">
        <v>442</v>
      </c>
      <c t="s" s="4" r="E11">
        <v>443</v>
      </c>
      <c t="s" s="4" r="F11">
        <v>444</v>
      </c>
    </row>
    <row spans="1:7" r="12">
      <c t="s" s="4" r="A12">
        <v>445</v>
      </c>
      <c t="s" s="4" r="D12">
        <v>446</v>
      </c>
      <c t="s" s="4" r="E12">
        <v>446</v>
      </c>
      <c t="s" s="4" r="F12">
        <v>446</v>
      </c>
    </row>
    <row spans="1:7" r="13">
      <c t="s" s="4" r="A13">
        <v>447</v>
      </c>
      <c t="n" s="6" r="B13">
        <v>0</v>
      </c>
    </row>
    <row spans="1:7" r="14">
      <c t="s" s="4" r="A14">
        <v>448</v>
      </c>
      <c t="s" s="4" r="D14">
        <v>449</v>
      </c>
    </row>
    <row spans="1:7" r="15">
      <c t="s" s="4" r="A15">
        <v>450</v>
      </c>
      <c t="n" s="6" r="B15">
        <v>117000</v>
      </c>
      <c t="n" s="7" r="D15">
        <v>117000</v>
      </c>
    </row>
    <row spans="1:7" r="16">
      <c t="s" s="4" r="A16">
        <v>451</v>
      </c>
    </row>
    <row spans="1:7" r="17">
      <c t="s" s="3" r="A17">
        <v>431</v>
      </c>
    </row>
    <row spans="1:7" r="18">
      <c t="s" s="4" r="A18">
        <v>441</v>
      </c>
      <c t="s" s="4" r="C18">
        <v>452</v>
      </c>
    </row>
    <row spans="1:7" r="19">
      <c t="s" s="4" r="A19">
        <v>453</v>
      </c>
    </row>
    <row spans="1:7" r="20">
      <c t="s" s="3" r="A20">
        <v>431</v>
      </c>
    </row>
    <row spans="1:7" r="21">
      <c t="s" s="4" r="A21">
        <v>441</v>
      </c>
      <c t="s" s="4" r="C21">
        <v>454</v>
      </c>
    </row>
    <row spans="1:7" r="22">
      <c t="s" s="4" r="A22">
        <v>455</v>
      </c>
    </row>
    <row spans="1:7" r="23">
      <c t="s" s="3" r="A23">
        <v>431</v>
      </c>
    </row>
    <row spans="1:7" r="24">
      <c t="s" s="4" r="A24">
        <v>434</v>
      </c>
      <c t="n" s="6" r="B24">
        <v>6685000</v>
      </c>
      <c t="n" s="6" r="D24">
        <v>6685000</v>
      </c>
      <c t="n" s="7" r="E24">
        <v>4061000</v>
      </c>
    </row>
    <row spans="1:7" r="25">
      <c t="s" s="4" r="A25">
        <v>435</v>
      </c>
      <c t="n" s="7" r="B25">
        <v>2051000</v>
      </c>
      <c t="n" s="7" r="D25">
        <v>2051000</v>
      </c>
      <c t="n" s="7" r="E25">
        <v>81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456</v>
      </c>
      <c t="s" s="2" r="B1">
        <v>1</v>
      </c>
    </row>
    <row spans="1:2" r="2">
      <c t="s" s="2" r="B2">
        <v>327</v>
      </c>
    </row>
    <row spans="1:2" r="3">
      <c t="s" s="3" r="A3">
        <v>457</v>
      </c>
    </row>
    <row spans="1:2" r="4">
      <c t="s" s="4" r="A4">
        <v>458</v>
      </c>
      <c t="n" s="7" r="B4">
        <v>26070</v>
      </c>
    </row>
    <row spans="1:2" r="5">
      <c t="s" s="4" r="A5">
        <v>459</v>
      </c>
    </row>
    <row spans="1:2" r="6">
      <c t="s" s="3" r="A6">
        <v>457</v>
      </c>
    </row>
    <row spans="1:2" r="7">
      <c t="s" s="4" r="A7">
        <v>458</v>
      </c>
      <c t="n" s="6" r="B7">
        <v>5078</v>
      </c>
    </row>
    <row spans="1:2" r="8">
      <c t="s" s="4" r="A8">
        <v>460</v>
      </c>
    </row>
    <row spans="1:2" r="9">
      <c t="s" s="3" r="A9">
        <v>457</v>
      </c>
    </row>
    <row spans="1:2" r="10">
      <c t="s" s="4" r="A10">
        <v>458</v>
      </c>
      <c t="n" s="6" r="B10">
        <v>579</v>
      </c>
    </row>
    <row spans="1:2" r="11">
      <c t="s" s="4" r="A11">
        <v>461</v>
      </c>
    </row>
    <row spans="1:2" r="12">
      <c t="s" s="3" r="A12">
        <v>457</v>
      </c>
    </row>
    <row spans="1:2" r="13">
      <c t="s" s="4" r="A13">
        <v>458</v>
      </c>
      <c t="n" s="6" r="B13">
        <v>608</v>
      </c>
    </row>
    <row spans="1:2" r="14">
      <c t="s" s="4" r="A14">
        <v>462</v>
      </c>
    </row>
    <row spans="1:2" r="15">
      <c t="s" s="3" r="A15">
        <v>457</v>
      </c>
    </row>
    <row spans="1:2" r="16">
      <c t="s" s="4" r="A16">
        <v>458</v>
      </c>
      <c t="n" s="6" r="B16">
        <v>1942</v>
      </c>
    </row>
    <row spans="1:2" r="17">
      <c t="s" s="4" r="A17">
        <v>463</v>
      </c>
    </row>
    <row spans="1:2" r="18">
      <c t="s" s="3" r="A18">
        <v>457</v>
      </c>
    </row>
    <row spans="1:2" r="19">
      <c t="s" s="4" r="A19">
        <v>458</v>
      </c>
      <c t="n" s="6" r="B19">
        <v>13419</v>
      </c>
    </row>
    <row spans="1:2" r="20">
      <c t="s" s="4" r="A20">
        <v>464</v>
      </c>
    </row>
    <row spans="1:2" r="21">
      <c t="s" s="3" r="A21">
        <v>457</v>
      </c>
    </row>
    <row spans="1:2" r="22">
      <c t="s" s="4" r="A22">
        <v>458</v>
      </c>
      <c t="n" s="7" r="B22">
        <v>4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65</v>
      </c>
      <c t="s" s="2" r="B1">
        <v>1</v>
      </c>
    </row>
    <row spans="1:5" r="2">
      <c t="s" s="2" r="B2">
        <v>2</v>
      </c>
      <c t="s" s="2" r="C2">
        <v>32</v>
      </c>
      <c t="s" s="2" r="D2">
        <v>70</v>
      </c>
      <c t="s" s="2" r="E2">
        <v>466</v>
      </c>
    </row>
    <row spans="1:5" r="3">
      <c t="s" s="3" r="A3">
        <v>467</v>
      </c>
    </row>
    <row spans="1:5" r="4">
      <c t="s" s="4" r="A4">
        <v>100</v>
      </c>
      <c t="n" s="7" r="B4">
        <v>26070</v>
      </c>
      <c t="n" s="7" r="C4">
        <v>109839</v>
      </c>
      <c t="n" s="7" r="D4">
        <v>140959</v>
      </c>
      <c t="n" s="7" r="E4">
        <v>136515</v>
      </c>
    </row>
    <row spans="1:5" r="5">
      <c t="s" s="4" r="A5">
        <v>468</v>
      </c>
      <c t="n" s="6" r="B5">
        <v>524</v>
      </c>
    </row>
    <row spans="1:5" r="6">
      <c t="s" s="4" r="A6">
        <v>469</v>
      </c>
      <c t="n" s="6" r="B6">
        <v>3487</v>
      </c>
    </row>
    <row spans="1:5" r="7">
      <c t="s" s="4" r="A7">
        <v>470</v>
      </c>
    </row>
    <row spans="1:5" r="8">
      <c t="s" s="3" r="A8">
        <v>467</v>
      </c>
    </row>
    <row spans="1:5" r="9">
      <c t="s" s="4" r="A9">
        <v>100</v>
      </c>
      <c t="n" s="6" r="B9">
        <v>8207</v>
      </c>
    </row>
    <row spans="1:5" r="10">
      <c t="s" s="4" r="A10">
        <v>468</v>
      </c>
      <c t="n" s="6" r="B10">
        <v>524</v>
      </c>
    </row>
    <row spans="1:5" r="11">
      <c t="s" s="4" r="A11">
        <v>469</v>
      </c>
      <c t="n" s="6" r="B11">
        <v>3487</v>
      </c>
    </row>
    <row spans="1:5" r="12">
      <c t="s" s="4" r="A12">
        <v>471</v>
      </c>
    </row>
    <row spans="1:5" r="13">
      <c t="s" s="3" r="A13">
        <v>467</v>
      </c>
    </row>
    <row spans="1:5" r="14">
      <c t="s" s="4" r="A14">
        <v>100</v>
      </c>
      <c t="n" s="7" r="B14">
        <v>178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72</v>
      </c>
      <c t="s" s="2" r="B1">
        <v>1</v>
      </c>
    </row>
    <row spans="1:5" r="2">
      <c t="s" s="2" r="B2">
        <v>2</v>
      </c>
      <c t="s" s="2" r="C2">
        <v>32</v>
      </c>
      <c t="s" s="2" r="D2">
        <v>70</v>
      </c>
      <c t="s" s="2" r="E2">
        <v>466</v>
      </c>
    </row>
    <row spans="1:5" r="3">
      <c t="s" s="3" r="A3">
        <v>173</v>
      </c>
    </row>
    <row spans="1:5" r="4">
      <c t="s" s="4" r="A4">
        <v>473</v>
      </c>
      <c t="n" s="7" r="B4">
        <v>26070</v>
      </c>
      <c t="n" s="7" r="C4">
        <v>109839</v>
      </c>
      <c t="n" s="7" r="D4">
        <v>140959</v>
      </c>
      <c t="n" s="7" r="E4">
        <v>136515</v>
      </c>
    </row>
    <row spans="1:5" r="5">
      <c t="s" s="4" r="A5">
        <v>474</v>
      </c>
      <c t="n" s="6" r="B5">
        <v>-3487</v>
      </c>
      <c t="n" s="6" r="C5">
        <v>-3487</v>
      </c>
    </row>
    <row spans="1:5" r="6">
      <c t="s" s="4" r="A6">
        <v>436</v>
      </c>
      <c t="n" s="6" r="B6">
        <v>-17863</v>
      </c>
      <c t="n" s="6" r="C6">
        <v>-101108</v>
      </c>
    </row>
    <row spans="1:5" r="7">
      <c t="s" s="4" r="A7">
        <v>475</v>
      </c>
      <c t="n" s="7" r="B7">
        <v>4720</v>
      </c>
      <c t="n" s="7" r="C7">
        <v>5244</v>
      </c>
    </row>
    <row spans="1:5" r="8">
      <c t="s" s="4" r="A8">
        <v>476</v>
      </c>
      <c t="s" s="4" r="B8">
        <v>477</v>
      </c>
      <c t="s" s="4" r="C8">
        <v>478</v>
      </c>
    </row>
    <row spans="1:5" r="9">
      <c t="s" s="4" r="A9">
        <v>479</v>
      </c>
      <c t="n" s="7" r="B9">
        <v>1828</v>
      </c>
      <c t="n" s="7" r="C9">
        <v>20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80</v>
      </c>
      <c t="s" s="2" r="B1">
        <v>2</v>
      </c>
      <c t="s" s="2" r="C1">
        <v>32</v>
      </c>
    </row>
    <row spans="1:3" r="2">
      <c t="s" s="3" r="A2">
        <v>481</v>
      </c>
    </row>
    <row spans="1:3" r="3">
      <c t="s" s="4" r="A3">
        <v>473</v>
      </c>
      <c t="n" s="7" r="B3">
        <v>1828</v>
      </c>
      <c t="n" s="7" r="C3">
        <v>2013</v>
      </c>
    </row>
    <row spans="1:3" r="4">
      <c t="s" s="4" r="A4">
        <v>482</v>
      </c>
      <c t="n" s="6" r="B4">
        <v>2051</v>
      </c>
      <c t="n" s="6" r="C4">
        <v>816</v>
      </c>
    </row>
    <row spans="1:3" r="5">
      <c t="s" s="4" r="A5">
        <v>113</v>
      </c>
      <c t="n" s="6" r="B5">
        <v>4868</v>
      </c>
      <c t="n" s="6" r="C5">
        <v>6046</v>
      </c>
    </row>
    <row spans="1:3" r="6">
      <c t="s" s="4" r="A6">
        <v>483</v>
      </c>
      <c t="n" s="6" r="B6">
        <v>10197</v>
      </c>
      <c t="n" s="6" r="C6">
        <v>5236</v>
      </c>
    </row>
    <row spans="1:3" r="7">
      <c t="s" s="4" r="A7">
        <v>484</v>
      </c>
      <c t="n" s="6" r="B7">
        <v>2116</v>
      </c>
      <c t="n" s="6" r="C7">
        <v>2170</v>
      </c>
    </row>
    <row spans="1:3" r="8">
      <c t="s" s="4" r="A8">
        <v>85</v>
      </c>
      <c t="n" s="6" r="B8">
        <v>82</v>
      </c>
      <c t="n" s="6" r="C8">
        <v>82</v>
      </c>
    </row>
    <row spans="1:3" r="9">
      <c t="s" s="4" r="A9">
        <v>485</v>
      </c>
      <c t="n" s="6" r="B9">
        <v>21142</v>
      </c>
      <c t="n" s="6" r="C9">
        <v>16363</v>
      </c>
    </row>
    <row spans="1:3" r="10">
      <c t="s" s="3" r="A10">
        <v>486</v>
      </c>
    </row>
    <row spans="1:3" r="11">
      <c t="s" s="4" r="A11">
        <v>487</v>
      </c>
      <c t="n" s="6" r="B11">
        <v>2753</v>
      </c>
      <c t="n" s="6" r="C11">
        <v>4092</v>
      </c>
    </row>
    <row spans="1:3" r="12">
      <c t="s" s="4" r="A12">
        <v>488</v>
      </c>
      <c t="n" s="6" r="B12">
        <v>2272</v>
      </c>
      <c t="n" s="6" r="C12">
        <v>1965</v>
      </c>
    </row>
    <row spans="1:3" r="13">
      <c t="s" s="4" r="A13">
        <v>489</v>
      </c>
      <c t="n" s="6" r="B13">
        <v>-5</v>
      </c>
    </row>
    <row spans="1:3" r="14">
      <c t="s" s="4" r="A14">
        <v>490</v>
      </c>
      <c t="n" s="6" r="B14">
        <v>5020</v>
      </c>
      <c t="n" s="6" r="C14">
        <v>6057</v>
      </c>
    </row>
    <row spans="1:3" r="15">
      <c t="s" s="4" r="A15">
        <v>491</v>
      </c>
      <c t="n" s="6" r="B15">
        <v>16122</v>
      </c>
      <c t="n" s="6" r="C15">
        <v>10306</v>
      </c>
    </row>
    <row spans="1:3" r="16">
      <c t="s" s="4" r="A16">
        <v>492</v>
      </c>
      <c t="n" s="6" r="B16">
        <v>-2051</v>
      </c>
      <c t="n" s="6" r="C16">
        <v>-816</v>
      </c>
    </row>
    <row spans="1:3" r="17">
      <c t="s" s="4" r="A17">
        <v>493</v>
      </c>
      <c t="n" s="7" r="B17">
        <v>14071</v>
      </c>
      <c t="n" s="7" r="C17">
        <v>94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4</v>
      </c>
      <c t="s" s="2" r="B1">
        <v>1</v>
      </c>
    </row>
    <row spans="1:4" r="2">
      <c t="s" s="2" r="B2">
        <v>2</v>
      </c>
      <c t="s" s="2" r="C2">
        <v>32</v>
      </c>
      <c t="s" s="2" r="D2">
        <v>70</v>
      </c>
    </row>
    <row spans="1:4" r="3">
      <c t="s" s="3" r="A3">
        <v>173</v>
      </c>
    </row>
    <row spans="1:4" r="4">
      <c t="s" s="4" r="A4">
        <v>445</v>
      </c>
      <c t="s" s="4" r="B4">
        <v>446</v>
      </c>
      <c t="s" s="4" r="C4">
        <v>446</v>
      </c>
      <c t="s" s="4" r="D4">
        <v>446</v>
      </c>
    </row>
    <row spans="1:4" r="5">
      <c t="s" s="4" r="A5">
        <v>495</v>
      </c>
      <c t="s" s="4" r="B5">
        <v>496</v>
      </c>
      <c t="s" s="4" r="C5">
        <v>496</v>
      </c>
      <c t="s" s="4" r="D5">
        <v>497</v>
      </c>
    </row>
    <row spans="1:4" r="6">
      <c t="s" s="4" r="A6">
        <v>498</v>
      </c>
      <c t="s" s="4" r="B6">
        <v>499</v>
      </c>
      <c t="s" s="4" r="C6">
        <v>500</v>
      </c>
      <c t="s" s="4" r="D6">
        <v>501</v>
      </c>
    </row>
    <row spans="1:4" r="7">
      <c t="s" s="4" r="A7">
        <v>502</v>
      </c>
      <c t="s" s="4" r="B7">
        <v>503</v>
      </c>
      <c t="s" s="4" r="C7">
        <v>503</v>
      </c>
    </row>
    <row spans="1:4" r="8">
      <c t="s" s="4" r="A8">
        <v>504</v>
      </c>
      <c t="s" s="4" r="B8">
        <v>505</v>
      </c>
      <c t="s" s="4" r="C8">
        <v>506</v>
      </c>
      <c t="s" s="4" r="D8">
        <v>507</v>
      </c>
    </row>
    <row spans="1:4" r="9">
      <c t="s" s="4" r="A9">
        <v>508</v>
      </c>
      <c t="s" s="4" r="B9">
        <v>509</v>
      </c>
      <c t="s" s="4" r="C9">
        <v>510</v>
      </c>
    </row>
    <row spans="1:4" r="10">
      <c t="s" s="4" r="A10">
        <v>511</v>
      </c>
      <c t="s" s="4" r="B10">
        <v>512</v>
      </c>
      <c t="s" s="4" r="C10">
        <v>513</v>
      </c>
      <c t="s" s="4" r="D10">
        <v>514</v>
      </c>
    </row>
    <row spans="1:4" r="11">
      <c t="s" s="4" r="A11">
        <v>515</v>
      </c>
      <c t="s" s="4" r="B11">
        <v>442</v>
      </c>
      <c t="s" s="4" r="C11">
        <v>443</v>
      </c>
      <c t="s" s="4" r="D11">
        <v>4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16</v>
      </c>
      <c t="s" s="2" r="B1">
        <v>1</v>
      </c>
    </row>
    <row spans="1:5" r="2">
      <c t="s" s="2" r="B2">
        <v>2</v>
      </c>
      <c t="s" s="2" r="C2">
        <v>32</v>
      </c>
      <c t="s" s="2" r="D2">
        <v>70</v>
      </c>
      <c t="s" s="2" r="E2">
        <v>517</v>
      </c>
    </row>
    <row spans="1:5" r="3">
      <c t="s" s="3" r="A3">
        <v>518</v>
      </c>
    </row>
    <row spans="1:5" r="4">
      <c t="s" s="4" r="A4">
        <v>519</v>
      </c>
      <c t="n" s="7" r="B4">
        <v>24116000</v>
      </c>
      <c t="n" s="7" r="C4">
        <v>6531000</v>
      </c>
      <c t="n" s="7" r="D4">
        <v>1613000</v>
      </c>
    </row>
    <row spans="1:5" r="5">
      <c t="s" s="4" r="A5">
        <v>520</v>
      </c>
    </row>
    <row spans="1:5" r="6">
      <c t="s" s="3" r="A6">
        <v>518</v>
      </c>
    </row>
    <row spans="1:5" r="7">
      <c t="s" s="4" r="A7">
        <v>521</v>
      </c>
      <c t="n" s="7" r="E7">
        <v>100000000</v>
      </c>
    </row>
    <row spans="1:5" r="8">
      <c t="s" s="4" r="A8">
        <v>522</v>
      </c>
      <c t="n" s="6" r="B8">
        <v>1190</v>
      </c>
    </row>
    <row spans="1:5" r="9">
      <c t="s" s="4" r="A9">
        <v>519</v>
      </c>
      <c t="n" s="7" r="B9">
        <v>24116000</v>
      </c>
    </row>
    <row spans="1:5" r="10">
      <c t="s" s="4" r="A10">
        <v>523</v>
      </c>
      <c t="n" s="7" r="B10">
        <v>75884000</v>
      </c>
    </row>
    <row spans="1:5" r="11">
      <c t="s" s="4" r="A11">
        <v>524</v>
      </c>
    </row>
    <row spans="1:5" r="12">
      <c t="s" s="3" r="A12">
        <v>518</v>
      </c>
    </row>
    <row spans="1:5" r="13">
      <c t="s" s="4" r="A13">
        <v>522</v>
      </c>
      <c t="n" s="6" r="C13">
        <v>416</v>
      </c>
      <c t="n" s="6" r="D13">
        <v>137</v>
      </c>
    </row>
    <row spans="1:5" r="14">
      <c t="s" s="4" r="A14">
        <v>519</v>
      </c>
      <c t="n" s="7" r="C14">
        <v>6531000</v>
      </c>
      <c t="n" s="7" r="D14">
        <v>1613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57"/>
    <col customWidth="1" max="4" min="4" width="21"/>
    <col customWidth="1" max="5" min="5" width="21"/>
  </cols>
  <sheetData>
    <row spans="1:5" r="1">
      <c t="s" s="1" r="A1">
        <v>525</v>
      </c>
      <c t="s" s="2" r="B1">
        <v>526</v>
      </c>
      <c t="s" s="2" r="C1">
        <v>527</v>
      </c>
      <c t="s" s="2" r="D1">
        <v>281</v>
      </c>
      <c t="s" s="2" r="E1">
        <v>282</v>
      </c>
    </row>
    <row spans="1:5" r="2">
      <c t="s" s="3" r="A2">
        <v>528</v>
      </c>
    </row>
    <row spans="1:5" r="3">
      <c t="s" s="4" r="A3">
        <v>529</v>
      </c>
      <c t="s" s="4" r="B3">
        <v>530</v>
      </c>
    </row>
    <row spans="1:5" r="4">
      <c t="s" s="4" r="A4">
        <v>531</v>
      </c>
      <c t="s" s="4" r="C4">
        <v>532</v>
      </c>
    </row>
    <row spans="1:5" r="5">
      <c t="s" s="4" r="A5">
        <v>391</v>
      </c>
      <c t="n" s="7" r="C5">
        <v>10900000</v>
      </c>
      <c t="n" s="7" r="D5">
        <v>8137000</v>
      </c>
      <c t="n" s="7" r="E5">
        <v>6459000</v>
      </c>
    </row>
    <row spans="1:5" r="6">
      <c t="s" s="4" r="A6">
        <v>41</v>
      </c>
      <c t="n" s="6" r="C6">
        <v>1676000</v>
      </c>
      <c t="n" s="7" r="D6">
        <v>1676000</v>
      </c>
      <c t="n" s="7" r="E6">
        <v>0</v>
      </c>
    </row>
    <row spans="1:5" r="7">
      <c t="s" s="4" r="A7">
        <v>533</v>
      </c>
    </row>
    <row spans="1:5" r="8">
      <c t="s" s="3" r="A8">
        <v>528</v>
      </c>
    </row>
    <row spans="1:5" r="9">
      <c t="s" s="4" r="A9">
        <v>391</v>
      </c>
      <c t="n" s="6" r="C9">
        <v>997000</v>
      </c>
    </row>
    <row spans="1:5" r="10">
      <c t="s" s="4" r="A10">
        <v>534</v>
      </c>
    </row>
    <row spans="1:5" r="11">
      <c t="s" s="3" r="A11">
        <v>528</v>
      </c>
    </row>
    <row spans="1:5" r="12">
      <c t="s" s="4" r="A12">
        <v>535</v>
      </c>
      <c t="n" s="7" r="C12">
        <v>1188000</v>
      </c>
    </row>
    <row spans="1:5" r="13">
      <c t="s" s="4" r="A13">
        <v>536</v>
      </c>
    </row>
    <row spans="1:5" r="14">
      <c t="s" s="3" r="A14">
        <v>528</v>
      </c>
    </row>
    <row spans="1:5" r="15">
      <c t="s" s="4" r="A15">
        <v>531</v>
      </c>
      <c t="s" s="4" r="B15">
        <v>537</v>
      </c>
    </row>
    <row spans="1:5" r="16">
      <c t="s" s="4" r="A16">
        <v>538</v>
      </c>
      <c t="n" s="7" r="B16">
        <v>0</v>
      </c>
    </row>
    <row spans="1:5" r="17">
      <c t="s" s="4" r="A17">
        <v>539</v>
      </c>
      <c t="s" s="4" r="C17">
        <v>540</v>
      </c>
    </row>
    <row spans="1:5" r="18">
      <c t="s" s="4" r="A18">
        <v>541</v>
      </c>
      <c t="s" s="4" r="B18">
        <v>346</v>
      </c>
    </row>
    <row spans="1:5" r="19">
      <c t="s" s="4" r="A19">
        <v>542</v>
      </c>
    </row>
    <row spans="1:5" r="20">
      <c t="s" s="3" r="A20">
        <v>528</v>
      </c>
    </row>
    <row spans="1:5" r="21">
      <c t="s" s="4" r="A21">
        <v>543</v>
      </c>
      <c t="n" s="7" r="C21">
        <v>1757000</v>
      </c>
    </row>
    <row spans="1:5" r="22">
      <c t="s" s="4" r="A22">
        <v>311</v>
      </c>
    </row>
    <row spans="1:5" r="23">
      <c t="s" s="3" r="A23">
        <v>528</v>
      </c>
    </row>
    <row spans="1:5" r="24">
      <c t="s" s="4" r="A24">
        <v>544</v>
      </c>
      <c t="n" s="6" r="C24">
        <v>2</v>
      </c>
    </row>
    <row spans="1:5" r="25">
      <c t="s" s="4" r="A25">
        <v>545</v>
      </c>
      <c t="s" s="4" r="C25">
        <v>546</v>
      </c>
    </row>
    <row spans="1:5" r="26">
      <c t="s" s="4" r="A26">
        <v>547</v>
      </c>
      <c t="s" s="4" r="C26">
        <v>530</v>
      </c>
    </row>
    <row spans="1:5" r="27">
      <c t="s" s="4" r="A27">
        <v>41</v>
      </c>
      <c t="n" s="7" r="C27">
        <v>1676000</v>
      </c>
    </row>
    <row spans="1:5" r="28">
      <c t="s" s="4" r="A28">
        <v>548</v>
      </c>
      <c t="n" s="6" r="C28">
        <v>1757000</v>
      </c>
    </row>
    <row spans="1:5" r="29">
      <c t="s" s="4" r="A29">
        <v>549</v>
      </c>
    </row>
    <row spans="1:5" r="30">
      <c t="s" s="3" r="A30">
        <v>528</v>
      </c>
    </row>
    <row spans="1:5" r="31">
      <c t="s" s="4" r="A31">
        <v>550</v>
      </c>
      <c t="n" s="7" r="C31">
        <v>81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1</v>
      </c>
      <c t="s" s="2" r="B1">
        <v>1</v>
      </c>
    </row>
    <row spans="1:3" r="2">
      <c t="s" s="2" r="B2">
        <v>2</v>
      </c>
      <c t="s" s="2" r="C2">
        <v>32</v>
      </c>
    </row>
    <row spans="1:3" r="3">
      <c t="s" s="3" r="A3">
        <v>552</v>
      </c>
    </row>
    <row spans="1:3" r="4">
      <c t="s" s="4" r="A4">
        <v>553</v>
      </c>
      <c t="n" s="7" r="B4">
        <v>1676</v>
      </c>
      <c t="n" s="7" r="C4">
        <v>0</v>
      </c>
    </row>
    <row spans="1:3" r="5">
      <c t="s" s="4" r="A5">
        <v>554</v>
      </c>
      <c t="n" s="6" r="B5">
        <v>0</v>
      </c>
      <c t="n" s="6" r="C5">
        <v>1676</v>
      </c>
    </row>
    <row spans="1:3" r="6">
      <c t="s" s="4" r="A6">
        <v>555</v>
      </c>
      <c t="n" s="7" r="B6">
        <v>1676</v>
      </c>
      <c t="n" s="7" r="C6">
        <v>16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s="1" r="A1">
        <v>556</v>
      </c>
      <c t="s" s="2" r="B1">
        <v>557</v>
      </c>
      <c t="s" s="2" r="C1">
        <v>558</v>
      </c>
      <c t="s" s="2" r="D1">
        <v>2</v>
      </c>
      <c t="s" s="2" r="E1">
        <v>32</v>
      </c>
      <c t="s" s="2" r="F1">
        <v>70</v>
      </c>
    </row>
    <row spans="1:6" r="2">
      <c t="s" s="3" r="A2">
        <v>559</v>
      </c>
    </row>
    <row spans="1:6" r="3">
      <c t="s" s="4" r="A3">
        <v>519</v>
      </c>
      <c t="n" s="7" r="D3">
        <v>24116</v>
      </c>
      <c t="n" s="7" r="E3">
        <v>6531</v>
      </c>
      <c t="n" s="7" r="F3">
        <v>1613</v>
      </c>
    </row>
    <row spans="1:6" r="4">
      <c t="s" s="4" r="A4">
        <v>520</v>
      </c>
    </row>
    <row spans="1:6" r="5">
      <c t="s" s="3" r="A5">
        <v>559</v>
      </c>
    </row>
    <row spans="1:6" r="6">
      <c t="s" s="4" r="A6">
        <v>522</v>
      </c>
      <c t="n" s="6" r="D6">
        <v>1190</v>
      </c>
    </row>
    <row spans="1:6" r="7">
      <c t="s" s="4" r="A7">
        <v>519</v>
      </c>
      <c t="n" s="7" r="D7">
        <v>24116</v>
      </c>
    </row>
    <row spans="1:6" r="8">
      <c t="s" s="4" r="A8">
        <v>560</v>
      </c>
    </row>
    <row spans="1:6" r="9">
      <c t="s" s="3" r="A9">
        <v>559</v>
      </c>
    </row>
    <row spans="1:6" r="10">
      <c t="s" s="4" r="A10">
        <v>522</v>
      </c>
      <c t="n" s="6" r="C10">
        <v>3400000</v>
      </c>
    </row>
    <row spans="1:6" r="11">
      <c t="s" s="4" r="A11">
        <v>519</v>
      </c>
      <c t="n" s="7" r="C11">
        <v>35600</v>
      </c>
    </row>
    <row spans="1:6" r="12">
      <c t="s" s="4" r="A12">
        <v>561</v>
      </c>
    </row>
    <row spans="1:6" r="13">
      <c t="s" s="3" r="A13">
        <v>559</v>
      </c>
    </row>
    <row spans="1:6" r="14">
      <c t="s" s="4" r="A14">
        <v>562</v>
      </c>
      <c t="n" s="7" r="B14">
        <v>118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28"/>
    <col customWidth="1" max="6" min="6" width="29"/>
  </cols>
  <sheetData>
    <row spans="1:6" r="1">
      <c t="s" s="1" r="A1">
        <v>99</v>
      </c>
      <c t="s" s="2" r="B1">
        <v>100</v>
      </c>
      <c t="s" s="2" r="C1">
        <v>101</v>
      </c>
      <c t="s" s="2" r="D1">
        <v>102</v>
      </c>
      <c t="s" s="2" r="E1">
        <v>103</v>
      </c>
      <c t="s" s="2" r="F1">
        <v>104</v>
      </c>
    </row>
    <row spans="1:6" r="2">
      <c t="s" s="4" r="A2">
        <v>105</v>
      </c>
      <c t="n" s="7" r="B2">
        <v>51060</v>
      </c>
      <c t="n" s="7" r="C2">
        <v>1265</v>
      </c>
      <c t="n" s="7" r="D2">
        <v>177826</v>
      </c>
      <c t="n" s="7" r="F2">
        <v>-128031</v>
      </c>
    </row>
    <row spans="1:6" r="3">
      <c t="s" s="4" r="A3">
        <v>106</v>
      </c>
      <c t="n" s="6" r="C3">
        <v>126554000</v>
      </c>
    </row>
    <row spans="1:6" r="4">
      <c t="s" s="4" r="A4">
        <v>107</v>
      </c>
      <c t="n" s="7" r="C4">
        <v>10</v>
      </c>
      <c t="n" s="6" r="D4">
        <v>-10</v>
      </c>
    </row>
    <row spans="1:6" r="5">
      <c t="s" s="4" r="A5">
        <v>108</v>
      </c>
      <c t="n" s="6" r="C5">
        <v>974000</v>
      </c>
    </row>
    <row spans="1:6" r="6">
      <c t="s" s="4" r="A6">
        <v>109</v>
      </c>
      <c t="n" s="6" r="B6">
        <v>-1613</v>
      </c>
      <c t="n" s="7" r="C6">
        <v>-1</v>
      </c>
      <c t="n" s="6" r="D6">
        <v>-1612</v>
      </c>
    </row>
    <row spans="1:6" r="7">
      <c t="s" s="4" r="A7">
        <v>110</v>
      </c>
      <c t="n" s="6" r="C7">
        <v>-137000</v>
      </c>
    </row>
    <row spans="1:6" r="8">
      <c t="s" s="4" r="A8">
        <v>111</v>
      </c>
      <c t="n" s="7" r="B8">
        <v>1586</v>
      </c>
      <c t="n" s="7" r="C8">
        <v>48</v>
      </c>
      <c t="n" s="6" r="D8">
        <v>1538</v>
      </c>
    </row>
    <row spans="1:6" r="9">
      <c t="s" s="4" r="A9">
        <v>112</v>
      </c>
      <c t="n" s="6" r="B9">
        <v>4875500</v>
      </c>
      <c t="n" s="6" r="C9">
        <v>4856000</v>
      </c>
    </row>
    <row spans="1:6" r="10">
      <c t="s" s="4" r="A10">
        <v>113</v>
      </c>
      <c t="n" s="7" r="B10">
        <v>6459</v>
      </c>
      <c t="n" s="6" r="D10">
        <v>6459</v>
      </c>
    </row>
    <row spans="1:6" r="11">
      <c t="s" s="4" r="A11">
        <v>89</v>
      </c>
      <c t="n" s="6" r="B11">
        <v>51537</v>
      </c>
      <c t="n" s="6" r="F11">
        <v>51537</v>
      </c>
    </row>
    <row spans="1:6" r="12">
      <c t="s" s="4" r="A12">
        <v>114</v>
      </c>
      <c t="n" s="6" r="B12">
        <v>109029</v>
      </c>
      <c t="n" s="7" r="C12">
        <v>1322</v>
      </c>
      <c t="n" s="6" r="D12">
        <v>184201</v>
      </c>
      <c t="n" s="6" r="F12">
        <v>-76494</v>
      </c>
    </row>
    <row spans="1:6" r="13">
      <c t="s" s="4" r="A13">
        <v>115</v>
      </c>
      <c t="n" s="6" r="C13">
        <v>132247000</v>
      </c>
    </row>
    <row spans="1:6" r="14">
      <c t="s" s="4" r="A14">
        <v>107</v>
      </c>
      <c t="n" s="7" r="C14">
        <v>6</v>
      </c>
      <c t="n" s="6" r="D14">
        <v>-6</v>
      </c>
    </row>
    <row spans="1:6" r="15">
      <c t="s" s="4" r="A15">
        <v>108</v>
      </c>
      <c t="n" s="6" r="C15">
        <v>613000</v>
      </c>
    </row>
    <row spans="1:6" r="16">
      <c t="s" s="4" r="A16">
        <v>109</v>
      </c>
      <c t="n" s="6" r="B16">
        <v>-6531</v>
      </c>
      <c t="n" s="7" r="C16">
        <v>-4</v>
      </c>
      <c t="n" s="6" r="D16">
        <v>-6527</v>
      </c>
    </row>
    <row spans="1:6" r="17">
      <c t="s" s="4" r="A17">
        <v>110</v>
      </c>
      <c t="n" s="6" r="C17">
        <v>-416000</v>
      </c>
    </row>
    <row spans="1:6" r="18">
      <c t="s" s="4" r="A18">
        <v>111</v>
      </c>
      <c t="n" s="7" r="B18">
        <v>1544</v>
      </c>
      <c t="n" s="7" r="C18">
        <v>26</v>
      </c>
      <c t="n" s="6" r="D18">
        <v>1518</v>
      </c>
    </row>
    <row spans="1:6" r="19">
      <c t="s" s="4" r="A19">
        <v>112</v>
      </c>
      <c t="n" s="6" r="B19">
        <v>2514621</v>
      </c>
      <c t="n" s="6" r="C19">
        <v>2515000</v>
      </c>
    </row>
    <row spans="1:6" r="20">
      <c t="s" s="4" r="A20">
        <v>113</v>
      </c>
      <c t="n" s="7" r="B20">
        <v>8137</v>
      </c>
      <c t="n" s="6" r="D20">
        <v>8137</v>
      </c>
    </row>
    <row spans="1:6" r="21">
      <c t="s" s="4" r="A21">
        <v>116</v>
      </c>
      <c t="n" s="6" r="B21">
        <v>21893</v>
      </c>
      <c t="n" s="6" r="D21">
        <v>21893</v>
      </c>
    </row>
    <row spans="1:6" r="22">
      <c t="s" s="4" r="A22">
        <v>98</v>
      </c>
      <c t="n" s="6" r="B22">
        <v>-53</v>
      </c>
      <c t="n" s="7" r="E22">
        <v>-53</v>
      </c>
    </row>
    <row spans="1:6" r="23">
      <c t="s" s="4" r="A23">
        <v>117</v>
      </c>
      <c t="n" s="6" r="B23">
        <v>-10785</v>
      </c>
      <c t="n" s="6" r="F23">
        <v>-10785</v>
      </c>
    </row>
    <row spans="1:6" r="24">
      <c t="s" s="4" r="A24">
        <v>89</v>
      </c>
      <c t="n" s="6" r="B24">
        <v>61051</v>
      </c>
      <c t="n" s="6" r="F24">
        <v>61051</v>
      </c>
    </row>
    <row spans="1:6" r="25">
      <c t="s" s="4" r="A25">
        <v>118</v>
      </c>
      <c t="n" s="7" r="B25">
        <v>184285</v>
      </c>
      <c t="n" s="7" r="C25">
        <v>1350</v>
      </c>
      <c t="n" s="6" r="D25">
        <v>209216</v>
      </c>
      <c t="n" s="6" r="E25">
        <v>-53</v>
      </c>
      <c t="n" s="6" r="F25">
        <v>-26228</v>
      </c>
    </row>
    <row spans="1:6" r="26">
      <c t="s" s="4" r="A26">
        <v>119</v>
      </c>
      <c t="n" s="6" r="B26">
        <v>133445000</v>
      </c>
      <c t="n" s="6" r="C26">
        <v>134959000</v>
      </c>
    </row>
    <row spans="1:6" r="27">
      <c t="s" s="4" r="A27">
        <v>107</v>
      </c>
      <c t="n" s="7" r="C27">
        <v>9</v>
      </c>
      <c t="n" s="6" r="D27">
        <v>-9</v>
      </c>
    </row>
    <row spans="1:6" r="28">
      <c t="s" s="4" r="A28">
        <v>108</v>
      </c>
      <c t="n" s="6" r="C28">
        <v>861000</v>
      </c>
    </row>
    <row spans="1:6" r="29">
      <c t="s" s="4" r="A29">
        <v>109</v>
      </c>
      <c t="n" s="7" r="B29">
        <v>-24116</v>
      </c>
      <c t="n" s="7" r="C29">
        <v>-12</v>
      </c>
      <c t="n" s="6" r="D29">
        <v>-24104</v>
      </c>
    </row>
    <row spans="1:6" r="30">
      <c t="s" s="4" r="A30">
        <v>110</v>
      </c>
      <c t="n" s="6" r="C30">
        <v>-1190000</v>
      </c>
    </row>
    <row spans="1:6" r="31">
      <c t="s" s="4" r="A31">
        <v>111</v>
      </c>
      <c t="n" s="7" r="B31">
        <v>4520</v>
      </c>
      <c t="n" s="7" r="C31">
        <v>37</v>
      </c>
      <c t="n" s="6" r="D31">
        <v>4483</v>
      </c>
    </row>
    <row spans="1:6" r="32">
      <c t="s" s="4" r="A32">
        <v>112</v>
      </c>
      <c t="n" s="6" r="B32">
        <v>3785473</v>
      </c>
      <c t="n" s="6" r="C32">
        <v>3785000</v>
      </c>
    </row>
    <row spans="1:6" r="33">
      <c t="s" s="4" r="A33">
        <v>113</v>
      </c>
      <c t="n" s="7" r="B33">
        <v>10900</v>
      </c>
      <c t="n" s="6" r="D33">
        <v>10900</v>
      </c>
    </row>
    <row spans="1:6" r="34">
      <c t="s" s="4" r="A34">
        <v>116</v>
      </c>
      <c t="n" s="6" r="B34">
        <v>57474</v>
      </c>
      <c t="n" s="6" r="D34">
        <v>57474</v>
      </c>
    </row>
    <row spans="1:6" r="35">
      <c t="s" s="4" r="A35">
        <v>98</v>
      </c>
      <c t="n" s="6" r="B35">
        <v>-73</v>
      </c>
      <c t="n" s="6" r="E35">
        <v>-73</v>
      </c>
    </row>
    <row spans="1:6" r="36">
      <c t="s" s="4" r="A36">
        <v>117</v>
      </c>
      <c t="n" s="6" r="B36">
        <v>-78540</v>
      </c>
      <c t="n" s="6" r="F36">
        <v>-78540</v>
      </c>
    </row>
    <row spans="1:6" r="37">
      <c t="s" s="4" r="A37">
        <v>89</v>
      </c>
      <c t="n" s="6" r="B37">
        <v>80052</v>
      </c>
      <c t="n" s="6" r="F37">
        <v>80052</v>
      </c>
    </row>
    <row spans="1:6" r="38">
      <c t="s" s="4" r="A38">
        <v>120</v>
      </c>
      <c t="n" s="7" r="B38">
        <v>234502</v>
      </c>
      <c t="n" s="7" r="C38">
        <v>1384</v>
      </c>
      <c t="n" s="7" r="D38">
        <v>257960</v>
      </c>
      <c t="n" s="7" r="E38">
        <v>-126</v>
      </c>
      <c t="n" s="7" r="F38">
        <v>-24716</v>
      </c>
    </row>
    <row spans="1:6" r="39">
      <c t="s" s="4" r="A39">
        <v>121</v>
      </c>
      <c t="n" s="6" r="B39">
        <v>136794000</v>
      </c>
      <c t="n" s="6" r="C39">
        <v>13841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2</v>
      </c>
      <c t="s" s="2" r="B1">
        <v>1</v>
      </c>
    </row>
    <row spans="1:4" r="2">
      <c t="s" s="2" r="B2">
        <v>2</v>
      </c>
      <c t="s" s="2" r="C2">
        <v>32</v>
      </c>
      <c t="s" s="2" r="D2">
        <v>70</v>
      </c>
    </row>
    <row spans="1:4" r="3">
      <c t="s" s="3" r="A3">
        <v>123</v>
      </c>
    </row>
    <row spans="1:4" r="4">
      <c t="s" s="4" r="A4">
        <v>89</v>
      </c>
      <c t="n" s="7" r="B4">
        <v>80052</v>
      </c>
      <c t="n" s="7" r="C4">
        <v>61051</v>
      </c>
      <c t="n" s="7" r="D4">
        <v>51537</v>
      </c>
    </row>
    <row spans="1:4" r="5">
      <c t="s" s="3" r="A5">
        <v>124</v>
      </c>
    </row>
    <row spans="1:4" r="6">
      <c t="s" s="4" r="A6">
        <v>88</v>
      </c>
      <c t="n" s="6" r="B6">
        <v>53018</v>
      </c>
      <c t="n" s="6" r="C6">
        <v>12403</v>
      </c>
    </row>
    <row spans="1:4" r="7">
      <c t="s" s="4" r="A7">
        <v>125</v>
      </c>
      <c t="n" s="6" r="B7">
        <v>1006</v>
      </c>
      <c t="n" s="6" r="C7">
        <v>821</v>
      </c>
      <c t="n" s="6" r="D7">
        <v>439</v>
      </c>
    </row>
    <row spans="1:4" r="8">
      <c t="s" s="4" r="A8">
        <v>113</v>
      </c>
      <c t="n" s="6" r="B8">
        <v>10900</v>
      </c>
      <c t="n" s="6" r="C8">
        <v>8137</v>
      </c>
      <c t="n" s="6" r="D8">
        <v>6459</v>
      </c>
    </row>
    <row spans="1:4" r="9">
      <c t="s" s="4" r="A9">
        <v>126</v>
      </c>
      <c t="n" s="6" r="B9">
        <v>-83</v>
      </c>
      <c t="n" s="6" r="C9">
        <v>1572</v>
      </c>
      <c t="n" s="6" r="D9">
        <v>706</v>
      </c>
    </row>
    <row spans="1:4" r="10">
      <c t="s" s="4" r="A10">
        <v>127</v>
      </c>
      <c t="n" s="6" r="B10">
        <v>4</v>
      </c>
      <c t="n" s="6" r="C10">
        <v>-72</v>
      </c>
      <c t="n" s="6" r="D10">
        <v>116</v>
      </c>
    </row>
    <row spans="1:4" r="11">
      <c t="s" s="3" r="A11">
        <v>128</v>
      </c>
    </row>
    <row spans="1:4" r="12">
      <c t="s" s="4" r="A12">
        <v>35</v>
      </c>
      <c t="n" s="6" r="B12">
        <v>-9321</v>
      </c>
      <c t="n" s="6" r="C12">
        <v>-369</v>
      </c>
      <c t="n" s="6" r="D12">
        <v>-5020</v>
      </c>
    </row>
    <row spans="1:4" r="13">
      <c t="s" s="4" r="A13">
        <v>129</v>
      </c>
      <c t="n" s="6" r="B13">
        <v>-1864</v>
      </c>
      <c t="n" s="6" r="C13">
        <v>99</v>
      </c>
      <c t="n" s="6" r="D13">
        <v>-579</v>
      </c>
    </row>
    <row spans="1:4" r="14">
      <c t="s" s="4" r="A14">
        <v>84</v>
      </c>
      <c t="n" s="6" r="B14">
        <v>2185</v>
      </c>
    </row>
    <row spans="1:4" r="15">
      <c t="s" s="4" r="A15">
        <v>45</v>
      </c>
      <c t="n" s="6" r="B15">
        <v>2978</v>
      </c>
      <c t="n" s="6" r="C15">
        <v>-445</v>
      </c>
      <c t="n" s="6" r="D15">
        <v>3470</v>
      </c>
    </row>
    <row spans="1:4" r="16">
      <c t="s" s="4" r="A16">
        <v>46</v>
      </c>
      <c t="n" s="6" r="B16">
        <v>13286</v>
      </c>
      <c t="n" s="6" r="C16">
        <v>-186</v>
      </c>
      <c t="n" s="6" r="D16">
        <v>12122</v>
      </c>
    </row>
    <row spans="1:4" r="17">
      <c t="s" s="4" r="A17">
        <v>47</v>
      </c>
      <c t="n" s="6" r="B17">
        <v>2950</v>
      </c>
      <c t="n" s="6" r="C17">
        <v>-381</v>
      </c>
      <c t="n" s="6" r="D17">
        <v>874</v>
      </c>
    </row>
    <row spans="1:4" r="18">
      <c t="s" s="4" r="A18">
        <v>130</v>
      </c>
      <c t="n" s="6" r="B18">
        <v>155111</v>
      </c>
      <c t="n" s="6" r="C18">
        <v>82630</v>
      </c>
      <c t="n" s="6" r="D18">
        <v>70124</v>
      </c>
    </row>
    <row spans="1:4" r="19">
      <c t="s" s="3" r="A19">
        <v>131</v>
      </c>
    </row>
    <row spans="1:4" r="20">
      <c t="s" s="4" r="A20">
        <v>132</v>
      </c>
      <c t="n" s="6" r="B20">
        <v>-2616</v>
      </c>
      <c t="n" s="6" r="C20">
        <v>-4894</v>
      </c>
      <c t="n" s="6" r="D20">
        <v>-6211</v>
      </c>
    </row>
    <row spans="1:4" r="21">
      <c t="s" s="4" r="A21">
        <v>133</v>
      </c>
      <c t="n" s="6" r="B21">
        <v>-14467</v>
      </c>
      <c t="n" s="6" r="C21">
        <v>-3225</v>
      </c>
      <c t="n" s="6" r="D21">
        <v>-3597</v>
      </c>
    </row>
    <row spans="1:4" r="22">
      <c t="s" s="4" r="A22">
        <v>134</v>
      </c>
      <c t="n" s="6" r="C22">
        <v>1349</v>
      </c>
    </row>
    <row spans="1:4" r="23">
      <c t="s" s="4" r="A23">
        <v>135</v>
      </c>
      <c t="n" s="6" r="B23">
        <v>4764</v>
      </c>
      <c t="n" s="6" r="C23">
        <v>939</v>
      </c>
      <c t="n" s="6" r="D23">
        <v>2781</v>
      </c>
    </row>
    <row spans="1:4" r="24">
      <c t="s" s="4" r="A24">
        <v>136</v>
      </c>
      <c t="n" s="6" r="B24">
        <v>-12319</v>
      </c>
      <c t="n" s="6" r="C24">
        <v>-5831</v>
      </c>
      <c t="n" s="6" r="D24">
        <v>-7027</v>
      </c>
    </row>
    <row spans="1:4" r="25">
      <c t="s" s="3" r="A25">
        <v>137</v>
      </c>
    </row>
    <row spans="1:4" r="26">
      <c t="s" s="4" r="A26">
        <v>138</v>
      </c>
      <c t="n" s="6" r="B26">
        <v>-78540</v>
      </c>
      <c t="n" s="6" r="C26">
        <v>-10785</v>
      </c>
    </row>
    <row spans="1:4" r="27">
      <c t="s" s="4" r="A27">
        <v>109</v>
      </c>
      <c t="n" s="6" r="B27">
        <v>-24116</v>
      </c>
      <c t="n" s="6" r="C27">
        <v>-6531</v>
      </c>
      <c t="n" s="6" r="D27">
        <v>-1613</v>
      </c>
    </row>
    <row spans="1:4" r="28">
      <c t="s" s="4" r="A28">
        <v>139</v>
      </c>
      <c t="n" s="6" r="B28">
        <v>4520</v>
      </c>
      <c t="n" s="6" r="C28">
        <v>1544</v>
      </c>
      <c t="n" s="6" r="D28">
        <v>1586</v>
      </c>
    </row>
    <row spans="1:4" r="29">
      <c t="s" s="4" r="A29">
        <v>140</v>
      </c>
      <c t="n" s="6" r="B29">
        <v>-98136</v>
      </c>
      <c t="n" s="6" r="C29">
        <v>-15772</v>
      </c>
      <c t="n" s="6" r="D29">
        <v>-27</v>
      </c>
    </row>
    <row spans="1:4" r="30">
      <c t="s" s="4" r="A30">
        <v>141</v>
      </c>
      <c t="n" s="6" r="B30">
        <v>130</v>
      </c>
      <c t="n" s="6" r="C30">
        <v>-59</v>
      </c>
    </row>
    <row spans="1:4" r="31">
      <c t="s" s="4" r="A31">
        <v>142</v>
      </c>
      <c t="n" s="6" r="B31">
        <v>44786</v>
      </c>
      <c t="n" s="6" r="C31">
        <v>60968</v>
      </c>
      <c t="n" s="6" r="D31">
        <v>63070</v>
      </c>
    </row>
    <row spans="1:4" r="32">
      <c t="s" s="4" r="A32">
        <v>143</v>
      </c>
      <c t="n" s="6" r="B32">
        <v>165284</v>
      </c>
      <c t="n" s="6" r="C32">
        <v>104316</v>
      </c>
      <c t="n" s="6" r="D32">
        <v>41246</v>
      </c>
    </row>
    <row spans="1:4" r="33">
      <c t="s" s="4" r="A33">
        <v>144</v>
      </c>
      <c t="n" s="6" r="B33">
        <v>210070</v>
      </c>
      <c t="n" s="6" r="C33">
        <v>165284</v>
      </c>
      <c t="n" s="6" r="D33">
        <v>104316</v>
      </c>
    </row>
    <row spans="1:4" r="34">
      <c t="s" s="3" r="A34">
        <v>145</v>
      </c>
    </row>
    <row spans="1:4" r="35">
      <c t="s" s="4" r="A35">
        <v>146</v>
      </c>
      <c t="n" s="7" r="B35">
        <v>1262</v>
      </c>
      <c t="n" s="7" r="C35">
        <v>66</v>
      </c>
      <c t="n" s="6" r="D35">
        <v>38</v>
      </c>
    </row>
    <row spans="1:4" r="36">
      <c t="s" s="3" r="A36">
        <v>147</v>
      </c>
    </row>
    <row spans="1:4" r="37">
      <c t="s" s="4" r="A37">
        <v>148</v>
      </c>
      <c t="n" s="7" r="D37">
        <v>2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2</v>
      </c>
      <c t="s" s="2" r="B1">
        <v>1</v>
      </c>
    </row>
    <row spans="1:2" r="2">
      <c t="s" s="2" r="B2">
        <v>2</v>
      </c>
    </row>
    <row spans="1:2" r="3">
      <c t="s" s="3" r="A3">
        <v>150</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Description of</vt:lpstr>
      <vt:lpstr>Significant Accounting Policies</vt:lpstr>
      <vt:lpstr>Investments and Fair Value Meas</vt:lpstr>
      <vt:lpstr>Fixed Assets</vt:lpstr>
      <vt:lpstr>Commitments and Contingencies</vt:lpstr>
      <vt:lpstr>Stock-Based Awards</vt:lpstr>
      <vt:lpstr>Employee Benefit Plans</vt:lpstr>
      <vt:lpstr>Earnings Per Share</vt:lpstr>
      <vt:lpstr>Income Taxes</vt:lpstr>
      <vt:lpstr>Shares Repurchased</vt:lpstr>
      <vt:lpstr>Acquisition and Goodwill</vt:lpstr>
      <vt:lpstr>Subsequent Event</vt:lpstr>
      <vt:lpstr>Significant Accounting Polici20</vt:lpstr>
      <vt:lpstr>Significant Accounting Polici21</vt:lpstr>
      <vt:lpstr>Investments and Fair Value Me22</vt:lpstr>
      <vt:lpstr>Fixed Assets (Tables)</vt:lpstr>
      <vt:lpstr>Commitments and Contingencies (</vt:lpstr>
      <vt:lpstr>Stock-Based Awards (Tables)</vt:lpstr>
      <vt:lpstr>Employee Benefit Plans (Tables)</vt:lpstr>
      <vt:lpstr>Earnings Per Share (Tables)</vt:lpstr>
      <vt:lpstr>Income Taxes (Tables)</vt:lpstr>
      <vt:lpstr>Acquisition and Goodwill (Table</vt:lpstr>
      <vt:lpstr>Significant Accounting Polici30</vt:lpstr>
      <vt:lpstr>Significant Accounting Polici31</vt:lpstr>
      <vt:lpstr>Investments and Fair Value Me32</vt:lpstr>
      <vt:lpstr>Investments and Fair Value Me33</vt:lpstr>
      <vt:lpstr>Investments and Fair Value Me34</vt:lpstr>
      <vt:lpstr>Investments and Fair Value Me35</vt:lpstr>
      <vt:lpstr>Fixed Assets - Schedule of Fixe</vt:lpstr>
      <vt:lpstr>Commitments and Contingencies -</vt:lpstr>
      <vt:lpstr>Commitments and Contingencies38</vt:lpstr>
      <vt:lpstr>Stock-Based Awards - Additional</vt:lpstr>
      <vt:lpstr>Stock-Based Awards - Summary of</vt:lpstr>
      <vt:lpstr>Stock-Based Awards - Summary 41</vt:lpstr>
      <vt:lpstr>Stock-Based Awards - Summary 42</vt:lpstr>
      <vt:lpstr>Stock-Based Awards - Summary 43</vt:lpstr>
      <vt:lpstr>Stock-Based Awards - Summary 44</vt:lpstr>
      <vt:lpstr>Employee Benefit Plans - Summar</vt:lpstr>
      <vt:lpstr>Earnings Per Share - Reconcilia</vt:lpstr>
      <vt:lpstr>Earnings Per Share - Additional</vt:lpstr>
      <vt:lpstr>Income Taxes - Components of Cu</vt:lpstr>
      <vt:lpstr>Income Taxes - Schedule of Net </vt:lpstr>
      <vt:lpstr>Income Taxes - Additional Infor</vt:lpstr>
      <vt:lpstr>Income Taxes - Schedule of Ne51</vt:lpstr>
      <vt:lpstr>Income Taxes - Schedule of Annu</vt:lpstr>
      <vt:lpstr>Income Taxes - Schedule of Reco</vt:lpstr>
      <vt:lpstr>Income Taxes - Deferred Tax Ass</vt:lpstr>
      <vt:lpstr>Income Taxes - Reconciliation o</vt:lpstr>
      <vt:lpstr>Shares Repurchased - Additional</vt:lpstr>
      <vt:lpstr>Acquisition and Goodwill - Addi</vt:lpstr>
      <vt:lpstr>Acquisition and Goodwill - Summ</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28:17Z</dcterms:created>
  <dcterms:modified xmlns:dcterms="http://purl.org/dc/terms/" xmlns:xsi="http://www.w3.org/2001/XMLSchema-instance" xsi:type="dcterms:W3CDTF">2016-02-29T15:28:17Z</dcterms:modified>
  <dc:title xmlns:dc="http://purl.org/dc/elements/1.1/">Untitled</dc:title>
  <dc:description xmlns:dc="http://purl.org/dc/elements/1.1/"/>
  <dc:subject xmlns:dc="http://purl.org/dc/elements/1.1/"/>
  <cp:keywords/>
  <cp:category/>
</cp:coreProperties>
</file>